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and Busin" sheetId="8" state="visible" r:id="rId8"/>
    <sheet xmlns:r="http://schemas.openxmlformats.org/officeDocument/2006/relationships" name="Business Combination" sheetId="9" state="visible" r:id="rId9"/>
    <sheet xmlns:r="http://schemas.openxmlformats.org/officeDocument/2006/relationships" name="Cash, Cash Equivalents and Rest"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Other Current Liabilities" sheetId="14" state="visible" r:id="rId14"/>
    <sheet xmlns:r="http://schemas.openxmlformats.org/officeDocument/2006/relationships" name="Accrued Warranty Obligations" sheetId="15" state="visible" r:id="rId15"/>
    <sheet xmlns:r="http://schemas.openxmlformats.org/officeDocument/2006/relationships" name="Debt and Floor Plan Payable" sheetId="16" state="visible" r:id="rId16"/>
    <sheet xmlns:r="http://schemas.openxmlformats.org/officeDocument/2006/relationships" name="Revenue Recognition" sheetId="17" state="visible" r:id="rId17"/>
    <sheet xmlns:r="http://schemas.openxmlformats.org/officeDocument/2006/relationships" name="Other Expense"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Earnings Per Share" sheetId="21" state="visible" r:id="rId21"/>
    <sheet xmlns:r="http://schemas.openxmlformats.org/officeDocument/2006/relationships" name="Transactions with Related Parti" sheetId="22" state="visible" r:id="rId22"/>
    <sheet xmlns:r="http://schemas.openxmlformats.org/officeDocument/2006/relationships" name="Segment Information" sheetId="23" state="visible" r:id="rId23"/>
    <sheet xmlns:r="http://schemas.openxmlformats.org/officeDocument/2006/relationships" name="Commitments, Contingencies and " sheetId="24" state="visible" r:id="rId24"/>
    <sheet xmlns:r="http://schemas.openxmlformats.org/officeDocument/2006/relationships" name="Subsequent Event" sheetId="25" state="visible" r:id="rId25"/>
    <sheet xmlns:r="http://schemas.openxmlformats.org/officeDocument/2006/relationships" name="Basis of Presentation and Bus26" sheetId="26" state="visible" r:id="rId26"/>
    <sheet xmlns:r="http://schemas.openxmlformats.org/officeDocument/2006/relationships" name="Business Combination (Tables)" sheetId="27" state="visible" r:id="rId27"/>
    <sheet xmlns:r="http://schemas.openxmlformats.org/officeDocument/2006/relationships" name="Cash, Cash Equivalents and Re28" sheetId="28" state="visible" r:id="rId28"/>
    <sheet xmlns:r="http://schemas.openxmlformats.org/officeDocument/2006/relationships" name="Inventories (Tables)" sheetId="29" state="visible" r:id="rId29"/>
    <sheet xmlns:r="http://schemas.openxmlformats.org/officeDocument/2006/relationships" name="Property, Plant, and Equipment " sheetId="30" state="visible" r:id="rId30"/>
    <sheet xmlns:r="http://schemas.openxmlformats.org/officeDocument/2006/relationships" name="Goodwill and Intangible Assets " sheetId="31" state="visible" r:id="rId31"/>
    <sheet xmlns:r="http://schemas.openxmlformats.org/officeDocument/2006/relationships" name="Other Current Liabilities (Tabl" sheetId="32" state="visible" r:id="rId32"/>
    <sheet xmlns:r="http://schemas.openxmlformats.org/officeDocument/2006/relationships" name="Accrued Warranty Obligations (T" sheetId="33" state="visible" r:id="rId33"/>
    <sheet xmlns:r="http://schemas.openxmlformats.org/officeDocument/2006/relationships" name="Debt and Floor Plan Payable (Ta" sheetId="34" state="visible" r:id="rId34"/>
    <sheet xmlns:r="http://schemas.openxmlformats.org/officeDocument/2006/relationships" name="Revenue Recognition (Tables)"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Segment Information (Tables)" sheetId="38" state="visible" r:id="rId38"/>
    <sheet xmlns:r="http://schemas.openxmlformats.org/officeDocument/2006/relationships" name="Basis of Presentation and Bus39" sheetId="39" state="visible" r:id="rId39"/>
    <sheet xmlns:r="http://schemas.openxmlformats.org/officeDocument/2006/relationships" name="Business Combination - Addition" sheetId="40" state="visible" r:id="rId40"/>
    <sheet xmlns:r="http://schemas.openxmlformats.org/officeDocument/2006/relationships" name="Business Combination - Schedule" sheetId="41" state="visible" r:id="rId41"/>
    <sheet xmlns:r="http://schemas.openxmlformats.org/officeDocument/2006/relationships" name="Business Combination - Summary " sheetId="42" state="visible" r:id="rId42"/>
    <sheet xmlns:r="http://schemas.openxmlformats.org/officeDocument/2006/relationships" name="Business Combination - Summar43" sheetId="43" state="visible" r:id="rId43"/>
    <sheet xmlns:r="http://schemas.openxmlformats.org/officeDocument/2006/relationships" name="Cash, Cash Equivalents and Re44" sheetId="44" state="visible" r:id="rId44"/>
    <sheet xmlns:r="http://schemas.openxmlformats.org/officeDocument/2006/relationships" name="Inventories - Summary of Compon" sheetId="45" state="visible" r:id="rId45"/>
    <sheet xmlns:r="http://schemas.openxmlformats.org/officeDocument/2006/relationships" name="Inventories - Additional Inform" sheetId="46" state="visible" r:id="rId46"/>
    <sheet xmlns:r="http://schemas.openxmlformats.org/officeDocument/2006/relationships" name="Property Plant, and Equipment -" sheetId="47" state="visible" r:id="rId47"/>
    <sheet xmlns:r="http://schemas.openxmlformats.org/officeDocument/2006/relationships" name="Property Plant, and Equipment48" sheetId="48" state="visible" r:id="rId48"/>
    <sheet xmlns:r="http://schemas.openxmlformats.org/officeDocument/2006/relationships" name="Goodwill and Intangible Asset49" sheetId="49" state="visible" r:id="rId49"/>
    <sheet xmlns:r="http://schemas.openxmlformats.org/officeDocument/2006/relationships" name="Goodwill and Intangible Asset50" sheetId="50" state="visible" r:id="rId50"/>
    <sheet xmlns:r="http://schemas.openxmlformats.org/officeDocument/2006/relationships" name="Other Current Liabilities - Sch" sheetId="51" state="visible" r:id="rId51"/>
    <sheet xmlns:r="http://schemas.openxmlformats.org/officeDocument/2006/relationships" name="Accrued Warranty Obligations - " sheetId="52" state="visible" r:id="rId52"/>
    <sheet xmlns:r="http://schemas.openxmlformats.org/officeDocument/2006/relationships" name="Debt and Floor Plan Payable - S" sheetId="53" state="visible" r:id="rId53"/>
    <sheet xmlns:r="http://schemas.openxmlformats.org/officeDocument/2006/relationships" name="Debt and Floor Plan Payable - A" sheetId="54" state="visible" r:id="rId54"/>
    <sheet xmlns:r="http://schemas.openxmlformats.org/officeDocument/2006/relationships" name="Revenue Recognition - Additiona" sheetId="55" state="visible" r:id="rId55"/>
    <sheet xmlns:r="http://schemas.openxmlformats.org/officeDocument/2006/relationships" name="Revenue - Summary of Corporate " sheetId="56" state="visible" r:id="rId56"/>
    <sheet xmlns:r="http://schemas.openxmlformats.org/officeDocument/2006/relationships" name="Other Income (Expense), Net - A" sheetId="57" state="visible" r:id="rId57"/>
    <sheet xmlns:r="http://schemas.openxmlformats.org/officeDocument/2006/relationships" name="Income Taxes - Additional Infor" sheetId="58" state="visible" r:id="rId58"/>
    <sheet xmlns:r="http://schemas.openxmlformats.org/officeDocument/2006/relationships" name="Share Based Compensation - Addi" sheetId="59" state="visible" r:id="rId59"/>
    <sheet xmlns:r="http://schemas.openxmlformats.org/officeDocument/2006/relationships" name="Share-Based Compensation - Summ" sheetId="60" state="visible" r:id="rId60"/>
    <sheet xmlns:r="http://schemas.openxmlformats.org/officeDocument/2006/relationships" name="Earnings Per Share - Computatio" sheetId="61" state="visible" r:id="rId61"/>
    <sheet xmlns:r="http://schemas.openxmlformats.org/officeDocument/2006/relationships" name="Transactions with Related Par62" sheetId="62" state="visible" r:id="rId62"/>
    <sheet xmlns:r="http://schemas.openxmlformats.org/officeDocument/2006/relationships" name="Segment Information - Additiona" sheetId="63" state="visible" r:id="rId63"/>
    <sheet xmlns:r="http://schemas.openxmlformats.org/officeDocument/2006/relationships" name="Segment Information - Schedule " sheetId="64" state="visible" r:id="rId64"/>
    <sheet xmlns:r="http://schemas.openxmlformats.org/officeDocument/2006/relationships" name="Commitments, Contingencies an65" sheetId="65" state="visible" r:id="rId65"/>
    <sheet xmlns:r="http://schemas.openxmlformats.org/officeDocument/2006/relationships" name="Subsequent Event - Additional I" sheetId="66" state="visible" r:id="rId66"/>
  </sheets>
  <definedNames/>
  <calcPr calcId="124519" fullCalcOnLoad="1"/>
</workbook>
</file>

<file path=xl/sharedStrings.xml><?xml version="1.0" encoding="utf-8"?>
<sst xmlns="http://schemas.openxmlformats.org/spreadsheetml/2006/main" uniqueCount="507">
  <si>
    <t>Document and Entity Information - shares</t>
  </si>
  <si>
    <t>3 Months Ended</t>
  </si>
  <si>
    <t>Jun. 30, 2018</t>
  </si>
  <si>
    <t>Aug. 07, 2018</t>
  </si>
  <si>
    <t>Document And Entity Information [Abstract]</t>
  </si>
  <si>
    <t>Document Type</t>
  </si>
  <si>
    <t>10-Q</t>
  </si>
  <si>
    <t>Amendment Flag</t>
  </si>
  <si>
    <t>false</t>
  </si>
  <si>
    <t>Document Period End Date</t>
  </si>
  <si>
    <t>Jun. 30,
		2018</t>
  </si>
  <si>
    <t>Document Fiscal Year Focus</t>
  </si>
  <si>
    <t>Document Fiscal Period Focus</t>
  </si>
  <si>
    <t>Q1</t>
  </si>
  <si>
    <t>Trading Symbol</t>
  </si>
  <si>
    <t>SKY</t>
  </si>
  <si>
    <t>Entity Registrant Name</t>
  </si>
  <si>
    <t>SKYLINE CHAMPION CORP</t>
  </si>
  <si>
    <t>Entity Central Index Key</t>
  </si>
  <si>
    <t>Current Fiscal Year End Date</t>
  </si>
  <si>
    <t>--03-31</t>
  </si>
  <si>
    <t>Entity Filer Category</t>
  </si>
  <si>
    <t>Accelerated Filer</t>
  </si>
  <si>
    <t>Entity Common Stock, Shares Outstanding</t>
  </si>
  <si>
    <t>Condensed Consolidated Balance Sheets - USD ($) $ in Thousands</t>
  </si>
  <si>
    <t>Mar. 31, 2018</t>
  </si>
  <si>
    <t>Current assets:</t>
  </si>
  <si>
    <t>Cash and cash equivalents</t>
  </si>
  <si>
    <t>Trade accounts receivable, net</t>
  </si>
  <si>
    <t>Inventories</t>
  </si>
  <si>
    <t>Other current assets</t>
  </si>
  <si>
    <t>Total current assets</t>
  </si>
  <si>
    <t>Property, plant and equipment, net</t>
  </si>
  <si>
    <t>Restricted cash</t>
  </si>
  <si>
    <t>Goodwill</t>
  </si>
  <si>
    <t>Amortizable intangible assets, net</t>
  </si>
  <si>
    <t>Deferred tax assets</t>
  </si>
  <si>
    <t>Other noncurrent assets</t>
  </si>
  <si>
    <t>Total assets</t>
  </si>
  <si>
    <t>Current liabilities:</t>
  </si>
  <si>
    <t>Floor plan payable</t>
  </si>
  <si>
    <t>Short-term portion of debt</t>
  </si>
  <si>
    <t>Accounts payable</t>
  </si>
  <si>
    <t>Other current liabilities</t>
  </si>
  <si>
    <t>Total current liabilities</t>
  </si>
  <si>
    <t>Long-term liabilities:</t>
  </si>
  <si>
    <t>Long-term debt</t>
  </si>
  <si>
    <t>Deferred tax liabilities</t>
  </si>
  <si>
    <t>Other long-term liabilities</t>
  </si>
  <si>
    <t>Total long-term liabilities</t>
  </si>
  <si>
    <t>Contingent liabilities (Note 17)</t>
  </si>
  <si>
    <t xml:space="preserve"> </t>
  </si>
  <si>
    <t>Equity:</t>
  </si>
  <si>
    <t>Common stock, $0.0277 par value, 115,000 shares authorized, 56,188 shares issued as of June 30, 2018 (including 3,006 shares subject to stock restriction agreements)</t>
  </si>
  <si>
    <t>Additional paid-in capital</t>
  </si>
  <si>
    <t>Members' contributed capital</t>
  </si>
  <si>
    <t>Retained earnings (accumulated deficit)</t>
  </si>
  <si>
    <t>Accumulated other comprehensive loss</t>
  </si>
  <si>
    <t>Total equity</t>
  </si>
  <si>
    <t>Total liabilities and equity</t>
  </si>
  <si>
    <t>Condensed Consolidated Balance Sheets (Parenthetical) - $ / shares</t>
  </si>
  <si>
    <t>Statement of Financial Position [Abstract]</t>
  </si>
  <si>
    <t>Common stock, par value</t>
  </si>
  <si>
    <t>Common stock, shares authorized</t>
  </si>
  <si>
    <t>Common stock, shares issued</t>
  </si>
  <si>
    <t>Shares subject to stock restriction agreements</t>
  </si>
  <si>
    <t>Condensed Consolidated Statements of Comprehensive Income (Loss) - USD ($) $ in Thousands</t>
  </si>
  <si>
    <t>Jul. 01, 2017</t>
  </si>
  <si>
    <t>Income Statement [Abstract]</t>
  </si>
  <si>
    <t>Net Sales</t>
  </si>
  <si>
    <t>Cost of sales</t>
  </si>
  <si>
    <t>Gross profit</t>
  </si>
  <si>
    <t>Selling, general, and administrative expenses</t>
  </si>
  <si>
    <t>Operating income</t>
  </si>
  <si>
    <t>Interest expense, net</t>
  </si>
  <si>
    <t>Other expense</t>
  </si>
  <si>
    <t>Income before income taxes</t>
  </si>
  <si>
    <t>Income tax expense</t>
  </si>
  <si>
    <t>Net (loss) income</t>
  </si>
  <si>
    <t>Comprehensive (loss) income:</t>
  </si>
  <si>
    <t>Foreign currency translation (loss) gain</t>
  </si>
  <si>
    <t>Comprehensive (loss) income</t>
  </si>
  <si>
    <t>Net (loss) income per share:</t>
  </si>
  <si>
    <t>Basic</t>
  </si>
  <si>
    <t>Diluted</t>
  </si>
  <si>
    <t>Condensed Consolidated Statements of Cash Flows - USD ($) $ in Thousands</t>
  </si>
  <si>
    <t>Cash flows from operating activities</t>
  </si>
  <si>
    <t>Adjustments to reconcile net (loss) income to net cash provided by operating activities</t>
  </si>
  <si>
    <t>Depreciation</t>
  </si>
  <si>
    <t>Amortization of intangible assets</t>
  </si>
  <si>
    <t>Amortization of deferred financing fees</t>
  </si>
  <si>
    <t>Equity-based compensation</t>
  </si>
  <si>
    <t>Deferred income taxes</t>
  </si>
  <si>
    <t>(Gain) loss on disposal of property, plant and equipment</t>
  </si>
  <si>
    <t>Foreign currency transaction loss (gain)</t>
  </si>
  <si>
    <t>(Increase) decrease in assets net of business acquired</t>
  </si>
  <si>
    <t>Accounts receivable</t>
  </si>
  <si>
    <t>Prepaid expenses</t>
  </si>
  <si>
    <t>Other assets</t>
  </si>
  <si>
    <t>Increase (decrease) in liabilities net of business acquired</t>
  </si>
  <si>
    <t>Accrued expenses</t>
  </si>
  <si>
    <t>Other liabilities</t>
  </si>
  <si>
    <t>Net cash provided by (used in) operating activities</t>
  </si>
  <si>
    <t>Cash flows from investing activities</t>
  </si>
  <si>
    <t>Additions to property, plant, and equipment</t>
  </si>
  <si>
    <t>Cash assumed in business acquisition</t>
  </si>
  <si>
    <t>Proceeds from disposal of property, plant and equipment</t>
  </si>
  <si>
    <t>Decrease in note receivable</t>
  </si>
  <si>
    <t>Net cash provided by (used in) investing activities</t>
  </si>
  <si>
    <t>Cash flows from financing activities</t>
  </si>
  <si>
    <t>Borrowings on revolving credit facility</t>
  </si>
  <si>
    <t>Changes in floor plan financing, net</t>
  </si>
  <si>
    <t>Payments on term loans and capital leases</t>
  </si>
  <si>
    <t>Payments for deferred financing fees</t>
  </si>
  <si>
    <t>Members' capital distributions</t>
  </si>
  <si>
    <t>Net cash (used in) provided by financing activities</t>
  </si>
  <si>
    <t>Effect of exchange rate changes on cash, cash equivalents and restricted cash</t>
  </si>
  <si>
    <t>Net decrease in cash, cash equivalents and restricted cash during the period</t>
  </si>
  <si>
    <t>Cash, cash equivalents and restricted cash at beginning of period</t>
  </si>
  <si>
    <t>Cash, cash equivalents and restricted cash at end of period</t>
  </si>
  <si>
    <t>Supplemental disclosures of cash flow information</t>
  </si>
  <si>
    <t>Cash paid for income taxes, net of refunds</t>
  </si>
  <si>
    <t>Cash paid for interest</t>
  </si>
  <si>
    <t>Condensed Consolidated Statement of Stockholder's' Equity - 3 months ended Jun. 30, 2018 - USD ($) shares in Thousands, $ in Thousands</t>
  </si>
  <si>
    <t>Total</t>
  </si>
  <si>
    <t>Members' Contributed Capital [Member]</t>
  </si>
  <si>
    <t>Common Stock [Member]</t>
  </si>
  <si>
    <t>Additional Paid-in Capital [Member]</t>
  </si>
  <si>
    <t>Retained Earnings (Accumulated Deficit) [Member]</t>
  </si>
  <si>
    <t>Accumulated Other Comprehensive Loss [Member]</t>
  </si>
  <si>
    <t>Beginning balance at Mar. 31, 2018</t>
  </si>
  <si>
    <t>Exchange of membership interest for shares of Skyline Champion Corporation</t>
  </si>
  <si>
    <t>Exchange of membership interest for shares of Skyline Champion Corporation , shares</t>
  </si>
  <si>
    <t>Foreign currency translation adjustments</t>
  </si>
  <si>
    <t>Equity-based compensation, shares</t>
  </si>
  <si>
    <t>Net loss</t>
  </si>
  <si>
    <t>Ending balance at Jun. 30, 2018</t>
  </si>
  <si>
    <t>Ending balance, shares at Jun. 30, 2018</t>
  </si>
  <si>
    <t>Condensed Consolidated Statement of Stockholder's' Equity (Parenthetical) - USD ($) $ in Thousands</t>
  </si>
  <si>
    <t>12 Months Ended</t>
  </si>
  <si>
    <t>Statement of Stockholders' Equity [Abstract]</t>
  </si>
  <si>
    <t>Basis of Presentation and Business</t>
  </si>
  <si>
    <t>Accounting Policies [Abstract]</t>
  </si>
  <si>
    <t>1.
Basis of Presentation and Business
The accompanying unaudited consolidated financial statements of
Skyline Champion Corporation (the “Company”), have been
prepared pursuant to the rules and regulations of the Securities
and Exchange Commission (“SEC”) for Quarterly Reports
on Form 10-Q S-X.
The consolidated financial statements include the accounts of the
Company and its majority-owned subsidiaries after elimination of
intercompany balances and transactions. In the opinion of
management, these statements include all of the normal recurring
adjustments necessary to fairly state the Company’s
consolidated results of operations, cash flows and financial
position. These condensed consolidated financial statements should
be read in conjunction with the audited consolidated financial
statements and the notes to the audited consolidated financial
statements included as an exhibit to the Company’s Current
Report on Form 8-K/A,
The preparation of financial statements in conformity with U.S.
GAAP requires management to make estimates and assumptions that
affect the amounts reported in the consolidated financial
statements and the accompanying notes thereto. Actual results could
differ from those estimates. The condensed consolidated statements
of comprehensive income (loss) and condensed consolidated
statements of cash flows for the interim periods are not
necessarily indicative of the results of operations or cash flows
for the full year.
The Company’s fiscal year is a 52- 53-week
The Company is a leading producer of factory-built housing in the
United States (“U.S.”) and Canada and serves as a
complete solutions provider across complementary and vertically
integrated businesses including manufactured construction,
company-owned retail locations, and transportation logistics
services. The Company is the second largest factory-built solutions
provider in North America based on revenue and markets its homes
under several nationally recognized brand names including Skyline
Homes, Champion Homes, Redman Homes, Dutch Housing, Excel Homes,
Silvercrest, Titan Homes, Moduline, and SRI Homes. As of
June 30, 2018, the Company operates 31 manufacturing
facilities throughout the U.S. and five manufacturing facilities in
western Canada that primarily construct factory-built,
timber-framed manufactured and modular houses that are sold
primarily to independent retailers and builders/developers,
including manufactured home community operators. The
Company’s retail operations consist of 21 sales centers that
sell manufactured homes to consumers primarily in the southern U.S.
The Company’s transportation business primarily engages
independent owners/drivers to transport manufactured homes and
recreational vehicles throughout the U.S. and Canada.
Recently Issued Accounting Pronouncements
In February 2016, the Financial Accounting Standards Board
(“FASB”) issued Accounting Standards Update
(“ASU”) 2016-02, Leases (Topic
842)
In January 2017, the FASB issued ASU No. 2017-04, Intangibles-Goodwill
and Other (Topic 350): Simplifying the Test for Goodwill
Impairment
There were no other accounting standards recently issued that are
expected to have a material impact on our financial position or
results of operations.</t>
  </si>
  <si>
    <t>Business Combination</t>
  </si>
  <si>
    <t>Business Combinations [Abstract]</t>
  </si>
  <si>
    <t>2.
Business Combination
On January 5, 2018, Champion Holdings and the Company entered
into the Exchange Agreement pursuant to which the two companies
agreed to combine their operations. The Exchange was completed on
June 1, 2018 and was accounted for as a reverse acquisition
under the acquisition method of accounting as provided by the FASB
Accounting Standards Codification 805, Business Combinations
The purchase price of the acquisition was determined with reference
to the value of equity (common stock) of the Company based on the
closing price on June 1, 2018 of $33.39 per share. The
purchase price has been allocated to the assets acquired and
liabilities assumed using their estimated fair values at
June 1, 2018, the closing of the Exchange. The purchase price
and its allocation are preliminary and have been used to prepare
the accompanying condensed consolidated financial statements. The
final purchase price and its allocation will be determined when the
Company has completed the necessary valuations and calculations.
The final allocation could differ materially from the preliminary
allocation used in the accompanying condensed consolidated
financial statements. The final allocation may include
(i) changes in fair values of property, plant and equipment,
(ii) changes in allocations to intangible assets, and
(iii) other changes to the fair value assigned to the assets
and liabilities.
The preliminary estimated purchase price was allocated as
follows:
(Dollars in thousands) Allocation
Cash $ 9,722
Trade accounts receivable 13,876
Inventory 19,028
Property, plant and equipment 44,642
Deferred tax assets, net 9,733
Other assets 6,349
Accounts payable and accrued liabilities (36,319 )
Intangibles 43,300
Goodwill 174,834
Total preliminary estimated purchase price allocation $ 285,165
The preliminary estimated goodwill is primarily attributable to
expected synergies from the combination of the companies,
including, but not limited to, expected cost synergies through
procurement activities and operational improvements through sharing
of best practices. Goodwill, which is not deductible for income tax
purposes, was allocated to the U.S. Factory-built Housing reporting
unit.
Cash, trade receivables, other assets, accounts payable, accrued
and other liabilities were generally stated at historical carrying
values given the short-term nature of these assets and liabilities.
Intangible assets consist primarily of provisional amounts
recognized for the fair value of customer relationships and trade
names and were based on an independent appraisal. Customer-based
assets include the Company’s established relationships with
its customers and the ability of those customers to generate future
economic profits for the Company. The Company estimates that these
intangible assets have a weighted average useful life of ten
years.
Fair value estimates of property, plant and equipment were based on
independent appraisals, giving consideration to the highest and
best use of the assets. Key assumptions used in the appraisals were
based on a combination of market and cost approaches, as
appropriate. For further information on acquired assets measured at
fair value, see Note 6, Goodwill and Intangible Assets.
The Company allocated a portion of the preliminary estimated
purchase price to certain realizable deferred tax assets totaling
$28.4 million. Deferred tax assets are primarily federal and
state net operating loss carryforwards and credits offset by a
valuation allowance for certain state net operating loss
carryforwards that are not expected to be realized. The deferred
tax assets are offset by deferred tax liabilities of
$18.7 million resulting from the purchase price allocation
step-up
Included in the Company’s results of operations for the three
months ended June 30, 2018, are results from the business
acquired as follows:
(Dollars in thousands)
Three Months Ended June 30, 2018
Net sales $ 22,061
A summary of the results of operations for the Company, on an as
reported and on a pro forma basis, are as follows:
Three Months Ended Three Months Ended
(Dollars in thousands, except per share amounts) Reported Pro forma Reported Pro forma
Net sales $ 322,261 $ 368,065 $ 244,103 $ 303,565
Net (loss) income (853 ) 14,256 5,263 6,189
The pro forma results are based on adding the historical results of
operations of Champion Holdings and the Company and adjusting
primarily for the amortization of intangibles created in the
Exchange; the increase in depreciation as a result of the
step-up one-time
The Exchange Agreement provided that Champion Holdings was
permitted to pay a capital distribution prior to completion of the
Exchange to the extent it had cash in excess of debt and other
debt-like items and unpaid Exchange fees and expenses. Prior to the
completion of the Exchange, Champion Holdings made a capital
distribution to its members equal to an aggregate of $65.3 million
(of which $22.5 million was reflected as a reduction to retained
earnings (accumulated deficit) and $42.8 million was reflected as a
reduction to members’ contributed capital).</t>
  </si>
  <si>
    <t>Cash, Cash Equivalents and Restricted Cash</t>
  </si>
  <si>
    <t>Text Block [Abstract]</t>
  </si>
  <si>
    <t>3.
Cash, Cash Equivalents and Restricted Cash
On April 1, 2018, the Company adopted
ASU 2016-18, Restricted
Cash
A reconciliation of cash, cash equivalents and restricted cash was
as follows:
(Dollars in thousands) June 30, March 31,
Balance sheet – cash and cash equivalents $ 80,891 $ 113,731
Balance sheet – restricted cash
— 22,885
Statement of cash flows – cash, cash equivalents and
restricted cash $ 80,891 $ 136,616</t>
  </si>
  <si>
    <t>Inventory Disclosure [Abstract]</t>
  </si>
  <si>
    <t>4.
Inventories
The components of inventories, including inventories for the
Company’s manufacturing and retail operations, were as
follows:
(Dollars in thousands) June 30, March 31,
Raw materials $ 47,746 $ 37,852
Work in process 13,600 10,004
Finished goods and other 52,759 50,166
Total inventories $ 114,105 $ 98,022
At June 30, 2018 and March 31, 2018, reserves for
obsolete inventory were $3.9 million and $3.5 million,
respectively.</t>
  </si>
  <si>
    <t>Property, Plant, and Equipment</t>
  </si>
  <si>
    <t>Property, Plant and Equipment [Abstract]</t>
  </si>
  <si>
    <t>5.
Property, Plant, and Equipment
Property, plant and equipment are stated at cost. Depreciation is
calculated primarily on the straight-line method, generally over
the following estimated useful lives: land improvements – 3
to 10 years; buildings and improvements – 8 to 25 years; and
vehicles and machinery and equipment – 3 to 8 years.
Depreciation expense, including amortization of assets under
capital lease, for the three months ended June 30, 2018 and
July 1, 2017 was $2.4 million and $1.8 million,
respectively.
The components of property, plant, and equipment were as
follows:
(Dollars in thousands) June 30, March 31,
Land and improvements $ 34,545 $ 22,071
Buildings and improvements 84,974 58,179
Machinery and equipment 37,279 31,924
Construction in progress 2,572 919
Property, plant and equipment, at cost 159,370 113,093
Less accumulated depreciation 47,422 45,133
Property, plant, and equipment, net $ 111,948 $ 67,960</t>
  </si>
  <si>
    <t>Goodwill and Intangible Assets</t>
  </si>
  <si>
    <t>Goodwill and Intangible Assets Disclosure [Abstract]</t>
  </si>
  <si>
    <t>6.
Goodwill and Intangible Assets
Goodwill
Goodwill represents the excess of the cost of an acquired business
over the fair value of the identifiable tangible and intangible
assets acquired and liabilities assumed in a business combination.
At June 30, 2018 and March 31, 2018, the Company had
goodwill of $178.0 million and $3.2 million,
respectively. The increase during the three months ended
June 30, 2018 is a result of goodwill recognized in the
Exchange.
Intangible Assets
The components of amortizable intangible assets were as
follows:
June 30, 2018 March 31, 2018
(Dollars in thousands) Customer Trade Total Customer Trade Total
Gross carrying amount $ 40,025 $ 13,121 $ 53,146 $ 5,739 $ 4,268 $ 10,007
Accumulated amortization (5,789 ) (3,000 ) (8,789 ) (5,610 ) (2,855 ) (8,465 )
Amortizable intangibles, net $ 34,236 $ 10,121 $ 44,357 $ 129 $ 1,413 $ 1,542
Weighted average amortization period, in years 9.9 9.3 9.8 4.3 5.5 5.4
During the three months ended June 30, 2018, the Company
recognized finite-lived intangibles for customer relationships of
$34.4 million and trade names of $8.9 million as a result
of the allocaton of the preliminary estimated purchase price from
the Exchange. The fair value of the customer relationship
intangible asset was estimated using the multi-period excess
earnings method of the income approach. The final
determination of the customer relationship intangible asset will
depend on changes to the assumptions used for projected cash flows
attributable to the acquired customer relationships, the annual
attrition rate of existing customer relationships, the contributory
asset charges attributable to the assets that support the customer
relationships, such as net working capital, property, plant and
equipment, trade name, and workforce, the economic life and the
discount rate as determined at the time of the final valuation. The
fair value of the trade name intangible asset was estimated using
the relief-from-royalty method of the income approach. The final
determination of the trade names intangible asset will depend on
changes to assumptions used for the expected life of the intangible
asset, the royalty rate and the discount rate that reflects the
level of risk associated with the future cash flows as determined
at the time of the final valuation. During the three months
ended June 30, 2018 and July 1, 2017, amortization of
intangible assets was $0.5 million and $0.1 million,
respectively.</t>
  </si>
  <si>
    <t>Other Current Liabilities</t>
  </si>
  <si>
    <t>Other Liabilities Disclosure [Abstract]</t>
  </si>
  <si>
    <t>7.
Other Current Liabilities
The components of other current liabilities were as follows:
(Dollars in thousands) June 30, March 31,
Customer deposits and receipts in excess of revenues $ 29,373 $ 24,557
Accrued volume rebates 16,362 17,037
Accrued warranty obligations 17,048 12,530
Accrued compensation and payroll taxes 24,380 24,100
Accrued insurance 14,409 11,112
Other 12,270 10,776
Total other current liabilities $ 113,842 $ 100,112</t>
  </si>
  <si>
    <t>Accrued Warranty Obligations</t>
  </si>
  <si>
    <t>Guarantees and Product Warranties [Abstract]</t>
  </si>
  <si>
    <t>8.
Accrued Warranty Obligations
Changes in the accrued warranty obligations were as follows:
Three Months Ended
(Dollars in thousands) June 30, July 1,
Balance at beginning of period $ 15,430 $ 14,534
Warranty assumed in the Exchange 7,109
—
Warranty expense 7,219 6,273
Cash warranty payments (7,010 ) (5,498 )
Balance at end of period 22,748 15,309
Less noncurrent portion in other long-term liabilities 5,700 2,600
Total current portion $ 17,048 $ 12,709</t>
  </si>
  <si>
    <t>Debt and Floor Plan Payable</t>
  </si>
  <si>
    <t>Debt Disclosure [Abstract]</t>
  </si>
  <si>
    <t>9.
Debt and Floor Plan Payable
Long-term debt consisted of the following:
(Dollars in thousands) June 30, March 31,
Revolving credit facility $ 46,900 $
—
Obligations under industrial revenue bonds due 2029 12,430 12,430
Capital lease obligations and other debt 2 4
Term Loans due March 2020
— 46,897
Total debt 59,332 59,331
Less current portion 2 404
Total long-term debt $ 59,330 $ 58,927
On June 5, 2018, the Company entered into a credit agreement
(the “New Credit Agreement”) with a syndicate of banks.
The New Credit Agreement provides for a revolving credit facility
of up to $100.0 million, including a letter of
credit sub-facility
The New Credit Agreement matures on June 5, 2023 and has no
scheduled amortization. The interest rate under the New Credit
Agreement adjusts based on the first lien net leverage of the
Company. For the fiscal quarters ending September 2018 and December
2018, the annual interest rate is the London Interbank Offered Rate
(“LIBOR”) plus 1.75% or an alternative base rate
described in the New Credit Agreement (“ABR”) plus
0.75%, at the election of the Company. Thereafter, the interest
rate adjusts based on the first lien net leverage from a high of
LIBOR plus 2.25% and ABR plus 1.25% when first lien net leverage is
equal to or greater than 2.00:1.00, to a low of LIBOR plus 1.50%
and ABR plus 0.50% when first lien net leverage is below 0.50:1.00.
In addition, the Company is obligated to pay a commitment fee
ranging between 0.40% and 0.25% (depending on first lien net
leverage) in respect of unused commitments under the New Credit
Agreement. At June 30, 2018, and for the period between
June 5, 2018 and June 30, 2018, the interest rate on
borrowings under the New Credit Agreement was 4.1%.
Prior to entering into the New Credit Agreement, the Company had
outstanding Term Loans of $46.9 million under a prior credit
agreement with lenders that primarily included the Company’s
equity holders and certain of their affiliates. The weighted
average interest rate on the Term Loans, priced using LIBOR plus an
applicable margin, was approximately 7.4% and 6.5% for the period
outstanding during the three months ended June 5, 2018 and
July 1, 2017, respectively.
Also, prior to entering into the New Credit Agreement, the Company
provided letters of credit issued by a commercial bank under a
separate stand-alone facility collateralized with restricted cash
of 101% of the issued letters of credit. At June 30, 2018,
letters of credit issued under the stand-alone facility totaled
$22.6 million. Subsequent to entering into the New Credit
Agreement, the Company is no longer required to back those letters
of credit with restricted cash, rather they are supported by
a sub-facility
Obligations under industrial revenue bonds are supported by letters
of credit and bear interest based on a municipal bond index rate.
The interest rate at June 30, 2018, including related costs
and fees, was approximately 5.0%. The weighted average interest
rate, including related costs and fees, for the three months ended
June 30, 2018 and July 1, 2017 was approximately 3.7% and
2.4%, respectively. The industrial revenue bonds
require lump-sum
The New Credit Agreement contains covenants that restrict the
amount of additional debt, liens and certain payments, including
equity buybacks, investments, dispositions, mergers and
consolidations, among other restrictions as defined. The Company
was in compliance with all covenants of the New Credit Agreement as
of June 30, 2018.
Floor Plan Payable
The Company’s retail operations utilize floor plan financing
to fund the acquisition of manufactured homes for display or
resale. At June 30, 2018 and March 31, 2018, the Company
had outstanding borrowings on floor plan financing agreements of
$29.5 million and $29.8 million, respectively. Total
available borrowings under the agreements as of June 30, 2018
were $43.0 million. Borrowings are secured by the homes and
are required to be repaid when the Company sells the home to a
customer. The weighted average interest rate on floor plan
payables was 5.9% and 6.0% at June 30, 2018 and March 31,
2018, respectively.</t>
  </si>
  <si>
    <t>Revenue Recognition</t>
  </si>
  <si>
    <t>Revenue from Contract with Customer [Abstract]</t>
  </si>
  <si>
    <t>10.
Revenue Recognition
In May 2014, the FASB issued an amendment on revenue recognition.
The amendment created Topic 606, Revenue from Contracts with
Customers, Revenue
Recognition 605-35, Revenue Recognition -
Construction-Type and Production-Type Contracts 340-40, Other Assets and Deferred Costs - Contracts with Customers
On April 1, 2018, the Company adopted ASC 606 using the
modified retrospective method as applied to customer contracts that
were not completed as of March 31, 2018. As a result,
financial information for reporting periods beginning after
March 31, 2018, are presented in accordance with ASC 606 while
prior reporting periods are not adjusted and continue to be
reported in accordance with the Company’s revenue recognition
policies prior to the adoption of ASC 606. There was not a material
impact to revenues as a result of applying ASC 606 for the three
months ended June 30, 2018 and the effects of adoption to our
business processes, systems or internal controls were not
significant.
The Company’s revenue is recognized when performance
obligations under the terms of a contract are satisfied which
generally occurs with the transfer of control of our products. The
Company enters into contracts with its customers to provide
manufactured homes, modular homes, park models, commercial
structures and transportation services. Generally, the
Company’s contracts do not provide for a specified quantity
of products and may be terminated by the Company’s customers
at any time. Historically, terminations of these contracts have
been minimal. The Company receives signed sales quotes from its
customers, which provide the terms for a specific home, including
price. The Company also has agreements with certain customers that
provide for certain variable considerations such as volume
discounts that are deducted from the contract price and accrued at
the time of sale. In certain situations, the Company may receive
payment in advance of completion of its contractual obligations. In
these situations, the arising contract liability is classified
within customer deposits and receipts in excess of revenues.
Following the receipt of the customer deposit, the Company’s
performance obligation is completed within a twelve-month
period.
For sales to independent retailers and builders/developers, revenue
is recognized at a point in time when wholesale floor plan
financing or retailer credit approval has been received, the home
is shipped, and title is transferred which occurs when the Company
has satisfied its contractual obligations and the control of its
products has been transferred. The Company does not have an
enforceable right to payment prior to shipment. The amount of
revenue recognized reflects the consideration that the Company
expects to be entitled to in exchange for those products. The
Company’s customers pay for products received in accordance
with payment terms that are customary within the industry. As is
customary in the factory-built housing industry, a significant
portion of the Company’s sales to independent retailers are
financed under floor plan financing programs with certain
third-party lenders. Floor plan financing arrangements are
generally identified prior to shipment of products and payment for
sales financed under floor plan programs is generally received 5 to
10 business days from the date of invoice.
For retail sales to consumers from Company-owned retail sales
centers, for which substantially all sales are of Company
manufactured products, revenue is recognized when the home has been
delivered, set up and accepted by the consumer, title has
transferred and either funds have been received from the finance
company or directly from the home buyer, depending on the nature of
the transaction.
The Company recognizes commercial revenue and related cost of sales
for long-term construction contracts (“Commercial”)
over time as performance obligations are satisfied using the
percentage-of-completion
Revenue for the Company’s transportation operations is
recognized when a shipment has been delivered to its final
destination. Amounts billed to customers related to shipping and
handling costs are included in net sales in the condensed
consolidated statements of comprehensive income (loss). Shipping
and handling costs are accounted for as fulfillment costs and are
included in cost of sales. Taxes assessed by a governmental
authority that are both imposed on and concurrent with a specific
revenue producing transaction that are collected by the Company
from a customer are excluded from net sales. The Company expenses
sales commissions when incurred. Sales commissions are recorded in
selling, general, and administrative expenses.
The following table disaggregates the Company’s revenue by
sales category for the three months ended June 30, 2018:
Three Months Ended June 30,
2018
(Dollars in thousands) U.S. Factory-Built Canadian Factory-built Corporate/ Other Total
Manufacturing and retail $ 260,786 $ 27,354 $
— $ 288,140
Commercial 5,338
—
— 5,338
Transportation
—
— 28,783 28,783
Total $ 266,124 $ 27,354 $ 28,783 $ 322,261</t>
  </si>
  <si>
    <t>Other Expense</t>
  </si>
  <si>
    <t>Other Income and Expenses [Abstract]</t>
  </si>
  <si>
    <t>11.
Other Expense
During the three months ended June 30, 2018, the Company
incurred $6.4 million of legal, accounting and advisory
services related to the Exchange. During the three months ended
July 1, 2017, the Company incurred $0.1 million of
expenses related to a prior acquisition and the disposition of the
Company’s former business unit in the United Kingdom.</t>
  </si>
  <si>
    <t>Income Taxes</t>
  </si>
  <si>
    <t>Income Tax Disclosure [Abstract]</t>
  </si>
  <si>
    <t>12.
Income Taxes
For the three months ended June 30, 2018 and July 1,
2017, the Company recorded $3.4 million and $2.8 million
of income tax expense and had an effective tax rate of 133.0% and
34.6%, respectively. The increase in the effective tax rate for the
three months ended June 30, 2018, compared with the same
period of 2017, was primarily due to costs related to the Exchange
for which no tax benefit can be recognized.
The Company’s effective tax rate for the three months ended
June 30, 2018 differs from the federal statutory income tax
rate of 21.0%, due primarily to the effect of non-deductible one-time non-taxable non-deductible non-taxable
The Company has not completed its accounting for the income tax
effects of the Tax Cuts and Jobs Act (the “Act”) which
was enacted on December 22, 2017. The Act reduces the U.S.
federal corporate tax rate from 35% to 21%, requires companies to
pay a one-time transition tax on all offshore earnings that were
previously tax deferred and creates new taxes on certain foreign
sourced earnings. As discussed in SEC Staff Accounting Bulletin
No. 118, the accounting for the Tax Act should be completed
within one year from the Tax Act enactment. During the three months
ended June 30, 2018, the Company made no material adjustments
to the provisional amounts recorded at March 31, 2018.
Adjustments to the provisional amounts recorded at March 31,
2018 will be reflected upon the completion of the accounting for
the Tax Act.
During the three months ended June 30, 2018, the
Company’s uncertain tax positions decreased by
$0.4 million due to expiration of certain statutes of
limitations. The Company estimates that the expected change to the
total amount of uncertain tax benefits in the next twelve months
will be a decrease of $0.2 million due to expiration of
certain statutes of limitations. The Company records interest and
penalties related to uncertain tax positions as a component of
income tax expense. Net interest expense for the periods presented
herein is not significant.</t>
  </si>
  <si>
    <t>Share-Based Compensation</t>
  </si>
  <si>
    <t>Disclosure of Compensation Related Costs, Share-based Payments [Abstract]</t>
  </si>
  <si>
    <t>13.
Share-Based Compensation
Champion Holdings granted awards to its officers, management
employees and certain members of the Board of Managers under an
equity-classified management incentive plan (the
“MIP”). In accordance with the provisions of the MIP,
as modified on June 1, 2018, the unvested units of Champion
Holdings granted under the MIP were exchanged for unregistered,
time-vesting restricted shares and performance-vesting restricted
shares of the Company subject to stock restriction agreements (the
“SRAs”). The time-vesting restricted shares generally
vest 20% per year over a five-year period, upon a change of
control, or upon the occurrence of a follow-on follow-on follow-on
A summary of time-vesting restricted shares and performance-vesting
restricted shares at June 30, 2018 is as follows:
(Shares in thousands) Time- Weighted Performance- Weighted
Issued 1,376 $ 4.55 2,600 $ 31.74
Vested 970 $ 4.55
—
—
Expected to vest at June 30, 2018 406 $ 4.55
—
—
Compensation expense of $1.9 million was recognized for
time-vesting restricted shares during the three months ended
June 30, 2018, including $1.7 million of expense
recognized upon modification. Compensation expense of
$0.2 million was recognized for time-vesting restricted shares
during the three months ended July 1, 2017. All expenses
related to restricted shares were included in selling, general and
administrative expenses in the accompanying condensed consolidated
statements of comprehensive income (loss).
The Company also maintains the Skyline Corporation 2015 Stock
Incentive Plan (“Plan”), which allows the grant of
stock options and other equity awards to directors, officers,
employees, and eligible independent contractors of the Company and
is used to retain and reward key employees’ performance and
efforts as they relate to the Company’s long-term objectives
and strategic plan. A total of 700,000 shares of Common Stock have
been reserved for issuance under the Plan. Stock option awards are
granted with an exercise price equal to, or greater than, the
market price of the Company’s stock at the date of grant and
vest over a period of time as determined by the Company at the date
of grant up to the contractual ten-year</t>
  </si>
  <si>
    <t>Earnings Per Share</t>
  </si>
  <si>
    <t>Earnings Per Share [Abstract]</t>
  </si>
  <si>
    <t>14.
Earnings Per Share
Basic net income (loss) per share attributable to Skyline Champion
was computed using the two-class method by dividing net income
(loss) attributable to Skyline Champion, after deducting
undistributed earnings allocated to participating securities, by
the average number of common shares outstanding during the period.
The Company’s time-vesting and performance-vesting restricted
shares are considered participating securities. Diluted earnings
per common share is computed based on the more dilutive of; (i) the
two-class method, assuming the participating securities are not
exercised or converted; or (ii) the summation of average common
shares outstanding and additional common shares that would have
been outstanding if the dilutive potential common shares had been
issued. During the three months ended June 30, 2018 and July 1,
2017, diluted earnings per share was more dilutive under the
two-class method. Securities that could potentially dilute basic
EPS in the future that were antidilutive are described Note 13. The
number of shares used to calculate earnings per share prior to the
Exchange was determined based on the exchange ratio, as defined in
the Exchange.
The following table sets forth the computation of basic and diluted
earnings per common share:
Three Months Ended
(Dollars in thousands, except share and per share data) June 30, July 1,
Numerator:
Net (loss) income: $ (853 ) $ 5,263
Less: Undistributed earnings allocated to participating
securities
— (355 )
Net (loss) income attributable to Skyline Champion common
shareholders $ (853 ) $ 4,908
Denominator:
Average common shares outstanding 47,462 44,424
Basic net (loss) income per share $ (0.02 ) $ 0.11
Diluted net (loss) income per share $ (0.02 ) $ 0.11</t>
  </si>
  <si>
    <t>Transactions with Related Parties</t>
  </si>
  <si>
    <t>Related Party Transactions [Abstract]</t>
  </si>
  <si>
    <t>15.
Transactions with Related Parties
Prior to the Exchange, the Company was party to a Management
Advisory Services Agreement (“Services Agreement”) with
Centerbridge Advisors, LLC; MAK Management L.P.; and Sankaty
Advisors, LLC (collectively, the “Managers”),
affiliates of which collectively owned a majority of the units of
Champion Holdings and the Company’s common stock (the
“Principal Shareholders”), whereby the Principal
Shareholders provided management, consulting, financial and other
advisory services to Champion Holdings in exchange for an annual
management fee totaling $1.5 million plus reimbursable
expenses. The management fee expense of $0.3 million and
$0.4 million was recognized by the Company for the three
months ended June 30, 2018 and July 1, 2017,
respectively, is included in selling, general and administrative
expenses in the accompanying condensed consolidated statements of
comprehensive income (loss). The Services Agreement was terminated
in connection with the Exchange.</t>
  </si>
  <si>
    <t>Segment Information</t>
  </si>
  <si>
    <t>Segment Reporting [Abstract]</t>
  </si>
  <si>
    <t>16.
Segment Information
The Company operates in two reportable segments: (i) U.S.
Factory-built Housing, which includes wholesale and retail housing
operations and (ii) Canadian Factory-built Housing.
Corporate/Other includes the Company’s transportation
operations, corporate costs directly incurred for all segments and
intersegment eliminations. Segments are generally determined by
geography. Segment data includes intersegment revenues and
corporate office costs that are directly and exclusively incurred
for each segment. The Company evaluates the performance of its
segments and allocates resources to them primarily based on
earnings before interest, taxes, depreciation and amortization
(“EBITDA”). Total assets for Corporate/Other primarily
include cash and certain deferred tax items not specifically
allocated to another segment.
Selected financial information by reportable segment was as
follows:
Three Months Ended
(Dollars in thousands) June 30, July 1,
Net Sales:
U.S. Factory-built Housing $ 266,124 $ 193,176
Canadian Factory-built Housing 27,354 22,403
Corporate/Other 28,783 28,524
Consolidated net sales $ 322,261 $ 244,103
Operating income:
U.S. Factory-built Housing EBITDA $ 22,916 $ 10,987
Canadian Factory-built Housing EBITDA 3,521 2,657
Corporate/Other EBITDA (13,454 ) (2,442 )
Depreciation (2,430 ) (1,842 )
Amortization (481 ) (126 )
Consolidated operating income $ 10,072 $ 9,234
Depreciation:
U.S. Factory-built Housing $ 2,045 $ 1,502
Canadian Factory-built Housing 231 209
Corporate/Other 154 131
Consolidated depreciation $ 2,430 $ 1,842
Amortization:
U.S. Factory-built Housing $ 420 $ 68
Canadian Factory-built Housing 61 58
Corporate/Other
—
—
Consolidated amortization $ 481 $ 126
Capital Expenditure:
U.S. Factory-built Housing $ 1,281 $ 3,557
Canadian Factory-built Housing 210 343
Corporate/Other 529 58
Consolidated capital expenditure: $ 2,020 $ 3,958
June 30, March 31,
Total Assets:
U.S Factory-built Housing (1) $ 474,569 $ 190,323
Canadian Factory-built Housing (1) 53,226 54,449
Corporate/Other (1) 121,563 150,626
Consolidated assets $ 649,358 $ 395,398
(1)
Deferred tax assets for the Canadian operations are
reflected in the Canadian Factory-built Housing segment. U.S.
deferred tax assets are presented in Corporate/Other because an
allocation between segments is not practicable.</t>
  </si>
  <si>
    <t>Commitments, Contingencies and Legal Proceedings</t>
  </si>
  <si>
    <t>Commitments and Contingencies Disclosure [Abstract]</t>
  </si>
  <si>
    <t>17.
Commitments, Contingencies and Legal
Proceedings
Repurchase Contingencies and Guarantees
As is customary in the manufactured housing industry, a significant
portion of the Company’s sales to independent retailers are
made pursuant to repurchase agreements with lending institutions
that provide wholesale floor plan financing to retailers. The
Company enters into two types of repurchase agreements,
(i) those that allow repurchase up to 24 months after the sale
of a home to the retailer, and (ii) those that allow for
repurchase until the home is sold by the retailer. For those homes
sold to retailers with an unlimited repurchase period, the
Company’s risk of loss upon repurchase declines due to
required monthly principal payments by the retailer. After 24 or 30
months from the date of the Company’s sale of the home, the
risk of loss on these homes is low, and by the 46 th.
The Company guarantees a portion of its customers’ floor plan
obligations beyond the customary repurchase arrangements discussed
above. The Company has agreed to guarantee from 3% to 50% of
certain retailers’ outstanding loans to a floor plan lender.
At June 30, 2018, those guarantees totaled $1.0 million
of which $1.0 million was outstanding.
At June 30, 2018, the Company was contingently obligated for
approximately $22.6 million under letters of credit, primarily
consisting of $12.6 million to support long-term debt,
$7.9 million to support the casualty insurance program,
$1.8 million to support repurchase obligations, and
$0.3 million to support bonding agreements. The letters of
credit are backed by a sub-facility
In the normal course of business, the Company’s former
subsidiaries that operated in the United Kingdom historically
provided certain guarantees to two customers. Those guarantees
provide contractual liability for proven construction defects up to
12 years from the date of delivery of certain products. The
guarantees remain a contingent liability of the Company which
declines over time through October 2027. As of the date of this
report, no claims have been reported under the terms of the
guarantees.
Legal Proceedings
The Company has agreed to indemnify counterparties in the ordinary
course of its business in agreements to acquire and sell business
assets and in financing arrangements. The Company is subject to
various legal proceedings and claims that arise in the ordinary
course of its business. As of the date of this filing, the Company
believes the ultimate liability with respect to these contingent
obligations will not have, either individually or in the aggregate,
a material adverse effect on the Company’s financial
condition, results of operations, or cash flows.</t>
  </si>
  <si>
    <t>Subsequent Event</t>
  </si>
  <si>
    <t>Subsequent Events [Abstract]</t>
  </si>
  <si>
    <t>18.
Subsequent Event
On August 7, 2018, the Principal Shareholders completed a
public offering of the Company’s common stock (the
“Offering”). As a result of the completion of the
Offering, the performance-vesting restricted shares described in
Note 13, Share-Based Compensation, are probable of vesting.
Compensation cost attributable to the performance-vesting shares
will be recognized over the derived service period of eight months
from the date of the Exchange. The completion of the Offering also
caused the accelerated vesting of the remaining restricted shares
subject to time-vesting conditions.</t>
  </si>
  <si>
    <t>Basis of Presentation and Business (Policies)</t>
  </si>
  <si>
    <t>Recently Issued Accounting Pronouncements</t>
  </si>
  <si>
    <t>Recently Issued Accounting Pronouncements
In February 2016, the Financial Accounting Standards Board
(“FASB”) issued Accounting Standards Update
(“ASU”) 2016-02, Leases (Topic
842)
In January 2017, the FASB issued ASU No. 2017-04, Intangibles-Goodwill
and Other (Topic 350): Simplifying the Test for Goodwill
Impairment
There were no other accounting standards recently issued that are
expected to have a material impact on our financial position or
results of operations.</t>
  </si>
  <si>
    <t>Business Combination (Tables)</t>
  </si>
  <si>
    <t>Schedule of Purchase Price Allocation on Assets and Liabilities</t>
  </si>
  <si>
    <t>The preliminary estimated purchase price was allocated as
follows:
(Dollars in thousands) Allocation
Cash $ 9,722
Trade accounts receivable 13,876
Inventory 19,028
Property, plant and equipment 44,642
Deferred tax assets, net 9,733
Other assets 6,349
Accounts payable and accrued liabilities (36,319 )
Intangibles 43,300
Goodwill 174,834
Total preliminary estimated purchase price allocation $ 285,165</t>
  </si>
  <si>
    <t>Summary of Company's Results of Operations from Business Acquired</t>
  </si>
  <si>
    <t xml:space="preserve">Included in the Company’s results of operations for the three
months ended June 30, 2018, are results from the business
acquired as follows:
(Dollars in thousands)
Three Months Ended June 30, 2018
Net sales $ 22,061 </t>
  </si>
  <si>
    <t>Summary of Results of Operation As Reported and Proforma Basis</t>
  </si>
  <si>
    <t>A summary of the results of operations for the Company, on an as
reported and on a pro forma basis, are as follows:
Three Months Ended Three Months Ended
(Dollars in thousands, except per share amounts) Reported Pro forma Reported Pro forma
Net sales $ 322,261 $ 368,065 $ 244,103 $ 303,565
Net (loss) income (853 ) 14,256 5,263 6,189</t>
  </si>
  <si>
    <t>Cash, Cash Equivalents and Restricted Cash (Tables)</t>
  </si>
  <si>
    <t>Summary of Reconciliation of cash, cash equivalents and restricted cash</t>
  </si>
  <si>
    <t>A reconciliation of cash, cash equivalents and restricted cash was
as follows:
(Dollars in thousands) June 30, March 31,
Balance sheet – cash and cash equivalents $ 80,891 $ 113,731
Balance sheet – restricted cash
— 22,885
Statement of cash flows – cash, cash equivalents and
restricted cash $ 80,891 $ 136,616</t>
  </si>
  <si>
    <t>Inventories (Tables)</t>
  </si>
  <si>
    <t>Summary of Components of Inventories for Company's Manufacturing and Retail Operations</t>
  </si>
  <si>
    <t>The components of inventories, including inventories for the
Company’s manufacturing and retail operations, were as
follows:
(Dollars in thousands) June 30, March 31,
Raw materials $ 47,746 $ 37,852
Work in process 13,600 10,004
Finished goods and other 52,759 50,166
Total inventories $ 114,105 $ 98,022</t>
  </si>
  <si>
    <t>Property, Plant, and Equipment (Tables)</t>
  </si>
  <si>
    <t>Summary of Components of Property, Plant, and Equipment</t>
  </si>
  <si>
    <t>The components of property, plant, and equipment were as
follows:
(Dollars in thousands) June 30, March 31,
Land and improvements $ 34,545 $ 22,071
Buildings and improvements 84,974 58,179
Machinery and equipment 37,279 31,924
Construction in progress 2,572 919
Property, plant and equipment, at cost 159,370 113,093
Less accumulated depreciation 47,422 45,133
Property, plant, and equipment, net $ 111,948 $ 67,960</t>
  </si>
  <si>
    <t>Goodwill and Intangible Assets (Tables)</t>
  </si>
  <si>
    <t>Schedule of Weighted Average Remaining Useful Life, Gross Carrying Amount, and Accumulated Amortization of Intangible Assets</t>
  </si>
  <si>
    <t>The components of amortizable intangible assets were as
follows:
June 30, 2018 March 31, 2018
(Dollars in thousands) Customer Trade Total Customer Trade Total
Gross carrying amount $ 40,025 $ 13,121 $ 53,146 $ 5,739 $ 4,268 $ 10,007
Accumulated amortization (5,789 ) (3,000 ) (8,789 ) (5,610 ) (2,855 ) (8,465 )
Amortizable intangibles, net $ 34,236 $ 10,121 $ 44,357 $ 129 $ 1,413 $ 1,542
Weighted average amortization period, in years 9.9 9.3 9.8 4.3 5.5 5.4</t>
  </si>
  <si>
    <t>Other Current Liabilities (Tables)</t>
  </si>
  <si>
    <t>Schedule of Other Current Liabilities</t>
  </si>
  <si>
    <t>The components of other current liabilities were as follows:
(Dollars in thousands) June 30, March 31,
Customer deposits and receipts in excess of revenues $ 29,373 $ 24,557
Accrued volume rebates 16,362 17,037
Accrued warranty obligations 17,048 12,530
Accrued compensation and payroll taxes 24,380 24,100
Accrued insurance 14,409 11,112
Other 12,270 10,776
Total other current liabilities $ 113,842 $ 100,112</t>
  </si>
  <si>
    <t>Accrued Warranty Obligations (Tables)</t>
  </si>
  <si>
    <t>Summary of Changes in Accrued Warranty Obligations</t>
  </si>
  <si>
    <t>Changes in the accrued warranty obligations were as follows:
Three Months Ended
(Dollars in thousands) June 30, July 1,
Balance at beginning of period $ 15,430 $ 14,534
Warranty assumed in the Exchange 7,109
—
Warranty expense 7,219 6,273
Cash warranty payments (7,010 ) (5,498 )
Balance at end of period 22,748 15,309
Less noncurrent portion in other long-term liabilities 5,700 2,600
Total current portion $ 17,048 $ 12,709</t>
  </si>
  <si>
    <t>Debt and Floor Plan Payable (Tables)</t>
  </si>
  <si>
    <t>Summary of Long Term Debt</t>
  </si>
  <si>
    <t>Long-term debt consisted of the following:
(Dollars in thousands) June 30, March 31,
Revolving credit facility $ 46,900 $
—
Obligations under industrial revenue bonds due 2029 12,430 12,430
Capital lease obligations and other debt 2 4
Term Loans due March 2020
— 46,897
Total debt 59,332 59,331
Less current portion 2 404
Total long-term debt $ 59,330 $ 58,927</t>
  </si>
  <si>
    <t>Revenue Recognition (Tables)</t>
  </si>
  <si>
    <t>Summary of Corporate Net Sales</t>
  </si>
  <si>
    <t>The following table disaggregates the Company’s revenue by
sales category for the three months ended June 30, 2018:
Three Months Ended June 30,
2018
(Dollars in thousands) U.S. Factory-Built Canadian Factory-built Corporate/ Other Total
Manufacturing and retail $ 260,786 $ 27,354 $
— $ 288,140
Commercial 5,338
—
— 5,338
Transportation
—
— 28,783 28,783
Total $ 266,124 $ 27,354 $ 28,783 $ 322,261</t>
  </si>
  <si>
    <t>Share-Based Compensation (Tables)</t>
  </si>
  <si>
    <t>Summary of Time-vesting Restricted Shares and Performance-vesting Restricted Shares</t>
  </si>
  <si>
    <t xml:space="preserve">A summary of time-vesting restricted shares and performance-vesting
restricted shares at June 30, 2018 is as follows:
(Shares in thousands) Time- Weighted Performance- Weighted
Issued 1,376 $ 4.55 2,600 $ 31.74
Vested 970 $ 4.55
—
—
Expected to vest at June 30, 2018 406 $ 4.55
—
— </t>
  </si>
  <si>
    <t>Earnings Per Share (Tables)</t>
  </si>
  <si>
    <t>Computation of Basic and Diluted Earnings per Common Share</t>
  </si>
  <si>
    <t>The following table sets forth the computation of basic and diluted
earnings per common share:
Three Months Ended
(Dollars in thousands, except share and per share data) June 30, July 1,
Numerator:
Net (loss) income: $ (853 ) $ 5,263
Less: Undistributed earnings allocated to participating
securities
— (355 )
Net (loss) income attributable to Skyline Champion common
shareholders $ (853 ) $ 4,908
Denominator:
Average common shares outstanding 47,462 44,424
Basic net (loss) income per share $ (0.02 ) $ 0.11
Diluted net (loss) income per share $ (0.02 ) $ 0.11</t>
  </si>
  <si>
    <t>Segment Information (Tables)</t>
  </si>
  <si>
    <t>Number of reportable segments</t>
  </si>
  <si>
    <t>Selected financial information by reportable segment was as
follows:
Three Months Ended
(Dollars in thousands) June 30, July 1,
Net Sales:
U.S. Factory-built Housing $ 266,124 $ 193,176
Canadian Factory-built Housing 27,354 22,403
Corporate/Other 28,783 28,524
Consolidated net sales $ 322,261 $ 244,103
Operating income:
U.S. Factory-built Housing EBITDA $ 22,916 $ 10,987
Canadian Factory-built Housing EBITDA 3,521 2,657
Corporate/Other EBITDA (13,454 ) (2,442 )
Depreciation (2,430 ) (1,842 )
Amortization (481 ) (126 )
Consolidated operating income $ 10,072 $ 9,234
Depreciation:
U.S. Factory-built Housing $ 2,045 $ 1,502
Canadian Factory-built Housing 231 209
Corporate/Other 154 131
Consolidated depreciation $ 2,430 $ 1,842
Amortization:
U.S. Factory-built Housing $ 420 $ 68
Canadian Factory-built Housing 61 58
Corporate/Other
—
—
Consolidated amortization $ 481 $ 126
Capital Expenditure:
U.S. Factory-built Housing $ 1,281 $ 3,557
Canadian Factory-built Housing 210 343
Corporate/Other 529 58
Consolidated capital expenditure: $ 2,020 $ 3,958
June 30, March 31,
Total Assets:
U.S Factory-built Housing (1) $ 474,569 $ 190,323
Canadian Factory-built Housing (1) 53,226 54,449
Corporate/Other (1) 121,563 150,626
Consolidated assets $ 649,358 $ 395,398
(1)
Deferred tax assets for the Canadian operations are
reflected in the Canadian Factory-built Housing segment. U.S.
deferred tax assets are presented in Corporate/Other because an
allocation between segments is not practicable.</t>
  </si>
  <si>
    <t>Basis of Presentation and Business - Additional information (Detail)</t>
  </si>
  <si>
    <t>Jun. 30, 2018CenterFacilities</t>
  </si>
  <si>
    <t>U.S [Member]</t>
  </si>
  <si>
    <t>Organization And Business Operations [Line Items]</t>
  </si>
  <si>
    <t>Number of manufacturing facilities</t>
  </si>
  <si>
    <t>Number of sales centers | Center</t>
  </si>
  <si>
    <t>Canada [Member]</t>
  </si>
  <si>
    <t>Business Combination - Additional Information (Detail) - USD ($) $ / shares in Units, $ in Millions</t>
  </si>
  <si>
    <t>Jun. 01, 2018</t>
  </si>
  <si>
    <t>Business Acquisition [Line Items]</t>
  </si>
  <si>
    <t>Common stock closing price</t>
  </si>
  <si>
    <t>Estimated weighted average useful lives</t>
  </si>
  <si>
    <t>10 years</t>
  </si>
  <si>
    <t>Preliminary estimated purchase price allocation to deferred tax assets</t>
  </si>
  <si>
    <t>Capital distribution to members</t>
  </si>
  <si>
    <t>Business Combination - Schedule of Purchase Price Allocation on Assets and Liabilities (Detail) - USD ($) $ in Thousands</t>
  </si>
  <si>
    <t>Deferred tax assets, net</t>
  </si>
  <si>
    <t>Skyline [Member]</t>
  </si>
  <si>
    <t>Cash</t>
  </si>
  <si>
    <t>Trade accounts receivable</t>
  </si>
  <si>
    <t>Inventory</t>
  </si>
  <si>
    <t>Property, plant and equipment</t>
  </si>
  <si>
    <t>Accounts payable and accrued liabilities</t>
  </si>
  <si>
    <t>Intangibles</t>
  </si>
  <si>
    <t>Total preliminary estimated purchase price allocation</t>
  </si>
  <si>
    <t>Business Combination - Summary of Company's Results of Operations from Business Acquired (Detail) $ in Thousands</t>
  </si>
  <si>
    <t>Jun. 30, 2018USD ($)</t>
  </si>
  <si>
    <t>Net sales</t>
  </si>
  <si>
    <t>Business Combination - Summary of Results of Operation as Reported and Proforma Basis (Detail) - USD ($) $ in Thousands</t>
  </si>
  <si>
    <t>Net sale, Reported</t>
  </si>
  <si>
    <t>Net (loss) income, Reported</t>
  </si>
  <si>
    <t>Net sale, Proforma</t>
  </si>
  <si>
    <t>Net (loss) income, Proforma</t>
  </si>
  <si>
    <t>Cash, Cash Equivalents and Restricted Cash - Summary of Reconciliation of Cash, Cash Equivalents and Restricted Cash (Detail) - USD ($) $ in Thousands</t>
  </si>
  <si>
    <t>Mar. 31, 2017</t>
  </si>
  <si>
    <t>Cash, Cash Equivalents, Restricted Cash and Restricted Cash Equivalents [Abstract]</t>
  </si>
  <si>
    <t>Balance sheet - cash and cash equivalents</t>
  </si>
  <si>
    <t>Balance sheet - restricted cash</t>
  </si>
  <si>
    <t>Statement of cash flows - cash, cash equivalents and restricted cash</t>
  </si>
  <si>
    <t>Inventories - Summary of Components of Inventories for Company's Manufacturing and Retail Operations (Detail) - USD ($) $ in Thousands</t>
  </si>
  <si>
    <t>Raw materials</t>
  </si>
  <si>
    <t>Work in process</t>
  </si>
  <si>
    <t>Finished goods and other</t>
  </si>
  <si>
    <t>Total inventories</t>
  </si>
  <si>
    <t>Inventories - Additional Information (Detail) - USD ($) $ in Millions</t>
  </si>
  <si>
    <t>Reserves for obsolete inventory</t>
  </si>
  <si>
    <t>Property Plant, and Equipment - Additional Information (Detail) - USD ($) $ in Millions</t>
  </si>
  <si>
    <t>Property, Plant and Equipment [Line Items]</t>
  </si>
  <si>
    <t>Depreciation expense, including amortization of assets under capital lease</t>
  </si>
  <si>
    <t>Minimum [Member] | Land and Improvements [Member]</t>
  </si>
  <si>
    <t>Estimated useful lives of property, plant and equipment</t>
  </si>
  <si>
    <t>3 years</t>
  </si>
  <si>
    <t>Minimum [Member] | Building and Improvements [Member]</t>
  </si>
  <si>
    <t>8 years</t>
  </si>
  <si>
    <t>Minimum [Member] | Machinery and Equipment [Member]</t>
  </si>
  <si>
    <t>Maximum [Member] | Land and Improvements [Member]</t>
  </si>
  <si>
    <t>Maximum [Member] | Building and Improvements [Member]</t>
  </si>
  <si>
    <t>25 years</t>
  </si>
  <si>
    <t>Maximum [Member] | Machinery and Equipment [Member]</t>
  </si>
  <si>
    <t>Property Plant, and Equipment - Summary of Components of Property, Plant, and Equipment (Detail) - USD ($) $ in Thousands</t>
  </si>
  <si>
    <t>Property, plant and equipment, at cost</t>
  </si>
  <si>
    <t>Less accumulated depreciation</t>
  </si>
  <si>
    <t>Property, plant, and equipment, net</t>
  </si>
  <si>
    <t>Land and Improvements [Member]</t>
  </si>
  <si>
    <t>Building and Improvements [Member]</t>
  </si>
  <si>
    <t>Machinery and Equipment [Member]</t>
  </si>
  <si>
    <t>Construction in Progress [Member]</t>
  </si>
  <si>
    <t>Goodwill and Intangible Assets - Additional Information (Detail) - USD ($) $ in Thousands</t>
  </si>
  <si>
    <t>Finite-lived intangibles, customer relationships</t>
  </si>
  <si>
    <t>Finite-lived intangibles, trade names</t>
  </si>
  <si>
    <t>Amortization expense</t>
  </si>
  <si>
    <t>Goodwill and Intangible Assets - Schedule of Weighted Average Remaining Useful Life, Gross Carrying Amount, and Accumulated Amortization of Intangible Assets (Detail) - USD ($) $ in Thousands</t>
  </si>
  <si>
    <t>Finite-Lived Intangible Assets [Line Items]</t>
  </si>
  <si>
    <t>Gross carrying amount</t>
  </si>
  <si>
    <t>Accumulated amortization</t>
  </si>
  <si>
    <t>Amortizable intangibles, net</t>
  </si>
  <si>
    <t>Weighted average amortization period, in years</t>
  </si>
  <si>
    <t>9 years 9 months 18 days</t>
  </si>
  <si>
    <t>5 years 4 months 24 days</t>
  </si>
  <si>
    <t>Customer Relationships [Member]</t>
  </si>
  <si>
    <t>9 years 10 months 25 days</t>
  </si>
  <si>
    <t>4 years 3 months 19 days</t>
  </si>
  <si>
    <t>Trade Names [Member]</t>
  </si>
  <si>
    <t>9 years 3 months 19 days</t>
  </si>
  <si>
    <t>5 years 6 months</t>
  </si>
  <si>
    <t>Other Current Liabilities - Schedule of Other Current Liabilities (Detail) - USD ($) $ in Thousands</t>
  </si>
  <si>
    <t>Customer deposits and receipts in excess of revenues</t>
  </si>
  <si>
    <t>Accrued volume rebates</t>
  </si>
  <si>
    <t>Accrued warranty obligations</t>
  </si>
  <si>
    <t>Accrued compensation and payroll taxes</t>
  </si>
  <si>
    <t>Accrued insurance</t>
  </si>
  <si>
    <t>Other</t>
  </si>
  <si>
    <t>Total other current liabilities</t>
  </si>
  <si>
    <t>Accrued Warranty Obligations - Summary of Changes in Accrued Product Warranty Obligations (Detail) - USD ($) $ in Thousands</t>
  </si>
  <si>
    <t>Balance, at beginning of period</t>
  </si>
  <si>
    <t>Warranty assumed in the Exchange</t>
  </si>
  <si>
    <t>Warranty expense</t>
  </si>
  <si>
    <t>Cash warranty payments</t>
  </si>
  <si>
    <t>Balance, at end of period</t>
  </si>
  <si>
    <t>Less noncurrent portion in other long-term liabilities</t>
  </si>
  <si>
    <t>Total current portion</t>
  </si>
  <si>
    <t>Debt and Floor Plan Payable - Summary of Long Term Debt (Detail) - USD ($) $ in Thousands</t>
  </si>
  <si>
    <t>Debt Instrument [Line Items]</t>
  </si>
  <si>
    <t>Long term debt</t>
  </si>
  <si>
    <t>Less current portion</t>
  </si>
  <si>
    <t>Total long-term debt</t>
  </si>
  <si>
    <t>Revolving Credit Facility [Member]</t>
  </si>
  <si>
    <t>Obligations Under Industrial Revenue Bonds Due 2029 [Member]</t>
  </si>
  <si>
    <t>Capital Lease Obligations and Other Debt [Member]</t>
  </si>
  <si>
    <t>Term Loans Due March 2020 [Member]</t>
  </si>
  <si>
    <t>Debt and Floor Plan Payable - Additional Information (Detail)</t>
  </si>
  <si>
    <t>1 Months Ended</t>
  </si>
  <si>
    <t>Jun. 05, 2018</t>
  </si>
  <si>
    <t>Mar. 31, 2018USD ($)</t>
  </si>
  <si>
    <t>Floor Plan Financing Arrangements [Member]</t>
  </si>
  <si>
    <t>Weighted average interest rate</t>
  </si>
  <si>
    <t>5.90%</t>
  </si>
  <si>
    <t>6.00%</t>
  </si>
  <si>
    <t>Outstanding borrowings</t>
  </si>
  <si>
    <t>Available borrowings</t>
  </si>
  <si>
    <t>Line of Credit Facility, description</t>
  </si>
  <si>
    <t>Borrowings are secured by the homes and are required to be repaid when the  Company sells the home to a customer.</t>
  </si>
  <si>
    <t>Stand Alone Facility [Member]</t>
  </si>
  <si>
    <t>Percentage of restricted cash of issued letters of credit</t>
  </si>
  <si>
    <t>101.00%</t>
  </si>
  <si>
    <t>5.00%</t>
  </si>
  <si>
    <t>Industrial revenue bonds maturity</t>
  </si>
  <si>
    <t>New Credit Agreement [Member] | Revolving Credit Facility [Member]</t>
  </si>
  <si>
    <t>Revolving credit facility</t>
  </si>
  <si>
    <t>First lien leverage ratio</t>
  </si>
  <si>
    <t>Revolving credit facility maturity date</t>
  </si>
  <si>
    <t>Jun. 5,
		2023</t>
  </si>
  <si>
    <t>Interest rate on borrowings</t>
  </si>
  <si>
    <t>4.10%</t>
  </si>
  <si>
    <t>New Credit Agreement [Member] | Revolving Credit Facility [Member] | Champion Enterprises Holdings, LLC [Member]</t>
  </si>
  <si>
    <t>Repayment of Term Notes</t>
  </si>
  <si>
    <t>Weighted Average [Member] | Obligations Under Industrial Revenue Bonds Due 2029 [Member]</t>
  </si>
  <si>
    <t>3.70%</t>
  </si>
  <si>
    <t>2.40%</t>
  </si>
  <si>
    <t>Letter of Credit [Member] | Stand Alone Facility [Member]</t>
  </si>
  <si>
    <t>Letters of credit issued</t>
  </si>
  <si>
    <t>Letter of Credit [Member] | Minimum [Member] | New Credit Agreement [Member] | Revolving Credit Facility [Member]</t>
  </si>
  <si>
    <t>LIBOR [Member] | Term Notes [Member]</t>
  </si>
  <si>
    <t>Margin rate</t>
  </si>
  <si>
    <t>7.40%</t>
  </si>
  <si>
    <t>6.50%</t>
  </si>
  <si>
    <t>LIBOR [Member] | New Credit Agreement [Member] | Revolving Credit Facility [Member]</t>
  </si>
  <si>
    <t>Basis spread on variable rate</t>
  </si>
  <si>
    <t>1.75%</t>
  </si>
  <si>
    <t>Base Rate [Member] | New Credit Agreement [Member] | Revolving Credit Facility [Member]</t>
  </si>
  <si>
    <t>0.75%</t>
  </si>
  <si>
    <t>First Lien Net Leverage Equal to Or Greater Than 2.00:1.00 [Member] | LIBOR [Member] | New Credit Agreement [Member] | Revolving Credit Facility [Member]</t>
  </si>
  <si>
    <t>2.25%</t>
  </si>
  <si>
    <t>First Lien Net Leverage Equal to Or Greater Than 2.00:1.00 [Member] | Base Rate [Member] | New Credit Agreement [Member] | Revolving Credit Facility [Member]</t>
  </si>
  <si>
    <t>1.25%</t>
  </si>
  <si>
    <t>First Lien Net Leverage Below 0.50:1.00 [Member] | LIBOR [Member] | New Credit Agreement [Member] | Revolving Credit Facility [Member]</t>
  </si>
  <si>
    <t>1.50%</t>
  </si>
  <si>
    <t>First Lien Net Leverage Below 0.50:1.00 [Member] | Base Rate [Member] | New Credit Agreement [Member] | Revolving Credit Facility [Member]</t>
  </si>
  <si>
    <t>0.50%</t>
  </si>
  <si>
    <t>First Lien Net Leverage [Member] | Minimum [Member] | New Credit Agreement [Member] | Revolving Credit Facility [Member]</t>
  </si>
  <si>
    <t>Commitment fee percentage</t>
  </si>
  <si>
    <t>0.40%</t>
  </si>
  <si>
    <t>First Lien Net Leverage [Member] | Maximum [Member] | New Credit Agreement [Member] | Revolving Credit Facility [Member]</t>
  </si>
  <si>
    <t>0.25%</t>
  </si>
  <si>
    <t>Revenue Recognition - Additional Information (Detail) - USD ($)</t>
  </si>
  <si>
    <t>Disaggregation of Revenue [Line Items]</t>
  </si>
  <si>
    <t>Uncollected billings related to long-term construction contracts</t>
  </si>
  <si>
    <t>Unbilled revenue for long-term contracts</t>
  </si>
  <si>
    <t>Minimum [Member]</t>
  </si>
  <si>
    <t>Number of business days for the receipt of floor plan payment</t>
  </si>
  <si>
    <t>5 days</t>
  </si>
  <si>
    <t>Maximum [Member]</t>
  </si>
  <si>
    <t>10 days</t>
  </si>
  <si>
    <t>Revenue - Summary of Corporate Net Sales (Detail) - USD ($) $ in Thousands</t>
  </si>
  <si>
    <t>Consolidated Net Sales</t>
  </si>
  <si>
    <t>Manufacturing and Retail [Member]</t>
  </si>
  <si>
    <t>Commercial [Member]</t>
  </si>
  <si>
    <t>Transportation [Member]</t>
  </si>
  <si>
    <t>U.S Factory-built Housing [Member]</t>
  </si>
  <si>
    <t>U.S Factory-built Housing [Member] | Manufacturing and Retail [Member]</t>
  </si>
  <si>
    <t>U.S Factory-built Housing [Member] | Commercial [Member]</t>
  </si>
  <si>
    <t>Canadian Factory-built Housing [Member]</t>
  </si>
  <si>
    <t>Canadian Factory-built Housing [Member] | Manufacturing and Retail [Member]</t>
  </si>
  <si>
    <t>Corporate Other [Member]</t>
  </si>
  <si>
    <t>Corporate Other [Member] | Transportation [Member]</t>
  </si>
  <si>
    <t>Other Income (Expense), Net - Additional Information (Detail) - USD ($) $ in Millions</t>
  </si>
  <si>
    <t>Legal, accounting and advisory services</t>
  </si>
  <si>
    <t>Income Taxes - Additional Information (Detail) - USD ($) $ in Thousands</t>
  </si>
  <si>
    <t>Jun. 30, 2019</t>
  </si>
  <si>
    <t>Income Tax Contingency [Line Items]</t>
  </si>
  <si>
    <t>Effective tax rate</t>
  </si>
  <si>
    <t>133.00%</t>
  </si>
  <si>
    <t>34.60%</t>
  </si>
  <si>
    <t>Statutory federal income tax rate</t>
  </si>
  <si>
    <t>21.00%</t>
  </si>
  <si>
    <t>35.00%</t>
  </si>
  <si>
    <t>Change in uncertain tax positions</t>
  </si>
  <si>
    <t>Scenario Forecast [Member]</t>
  </si>
  <si>
    <t>Share Based Compensation - Additional Information (Detail) - USD ($) $ in Millions</t>
  </si>
  <si>
    <t>2015 Stock Incentive Plan [Member]</t>
  </si>
  <si>
    <t>Share-based Compensation Arrangement by Share-based Payment Award [Line Items]</t>
  </si>
  <si>
    <t>Restricted shares, vesting period</t>
  </si>
  <si>
    <t>Compensation expense recognized</t>
  </si>
  <si>
    <t>Number of shares of common stock available under the 2015 plan</t>
  </si>
  <si>
    <t>2015 Stock Incentive Plan [Member] | Minimum [Member]</t>
  </si>
  <si>
    <t>Percentage of restricted stock awards based on market price</t>
  </si>
  <si>
    <t>100.00%</t>
  </si>
  <si>
    <t>Time Vesting Restricted Shares [Member]</t>
  </si>
  <si>
    <t>Restricted shares, vesting percentage per annum</t>
  </si>
  <si>
    <t>20.00%</t>
  </si>
  <si>
    <t>5 years</t>
  </si>
  <si>
    <t>Time Vesting Restricted Shares [Member] | Vesting Upon Modification [Member]</t>
  </si>
  <si>
    <t>Share-Based Compensation - Summary of Time-vesting Restricted Shares and Performance-vesting Restricted Shares (Detail) shares in Thousands</t>
  </si>
  <si>
    <t>6 Months Ended</t>
  </si>
  <si>
    <t>Jun. 30, 2018$ / sharesshares</t>
  </si>
  <si>
    <t>Issued | shares</t>
  </si>
  <si>
    <t>Vested | shares</t>
  </si>
  <si>
    <t>Expected to vest at June 30, 2018 | shares</t>
  </si>
  <si>
    <t>Issued | $ / shares</t>
  </si>
  <si>
    <t>Vested | $ / shares</t>
  </si>
  <si>
    <t>Expected to vest at June 30, 2018 | $ / shares</t>
  </si>
  <si>
    <t>Performance Vesting Restricted Shares [Member]</t>
  </si>
  <si>
    <t>Earnings Per Share - Computation of Basic and Diluted Earnings Per Common Share (Detail) - USD ($) $ / shares in Units, shares in Thousands, $ in Thousands</t>
  </si>
  <si>
    <t>Numerator:</t>
  </si>
  <si>
    <t>Less: Undistributed earnings allocated to participating securities</t>
  </si>
  <si>
    <t>Net (loss) income attributable to Skyline Champion common shareholders</t>
  </si>
  <si>
    <t>Denominator:</t>
  </si>
  <si>
    <t>Average common shares outstanding</t>
  </si>
  <si>
    <t>Basic net (loss) income per share</t>
  </si>
  <si>
    <t>Diluted net (loss) income per share</t>
  </si>
  <si>
    <t>Transactions with Related Parties - Additional Information (Detail) - Management Advisory [Member] - Services Agreement [Member] - USD ($) $ in Millions</t>
  </si>
  <si>
    <t>Related Party Transaction [Line Items]</t>
  </si>
  <si>
    <t>Annual management fee</t>
  </si>
  <si>
    <t>General and Administrative Expense [Member]</t>
  </si>
  <si>
    <t>Segment Information - Additional Information (Detail)</t>
  </si>
  <si>
    <t>Segment Information - Schedule of Financial Information by Reportable Segments (Detail) - USD ($) $ in Thousands</t>
  </si>
  <si>
    <t>Segment Reporting Information [Line Items]</t>
  </si>
  <si>
    <t>Amortization</t>
  </si>
  <si>
    <t>Assets</t>
  </si>
  <si>
    <t>Operating Segments [Member] | U.S Factory-built Housing [Member]</t>
  </si>
  <si>
    <t>Capital Expenditure</t>
  </si>
  <si>
    <t>Operating Segments [Member] | Canadian Factory-built Housing [Member]</t>
  </si>
  <si>
    <t>Corporate, Non-Segment [Member]</t>
  </si>
  <si>
    <t>Segment Reconciling Items [Member]</t>
  </si>
  <si>
    <t>Commitments, Contingencies and Legal Proceedings - Additional Information (Detail) - USD ($)</t>
  </si>
  <si>
    <t>Commitment And Contingencies [Line Items]</t>
  </si>
  <si>
    <t>Losses under repurchase obligations</t>
  </si>
  <si>
    <t>Reserve for estimated losses under repurchase agreements</t>
  </si>
  <si>
    <t>Guarantee outstanding</t>
  </si>
  <si>
    <t>Guarantee total amount</t>
  </si>
  <si>
    <t>Guarantee obligations term</t>
  </si>
  <si>
    <t>12 years</t>
  </si>
  <si>
    <t>Letters of Credit [Member]</t>
  </si>
  <si>
    <t>Contingent obligation</t>
  </si>
  <si>
    <t>Long-term Debt [Member]</t>
  </si>
  <si>
    <t>Casualty Insurance Program [Member]</t>
  </si>
  <si>
    <t>Repurchase Obligations [Member]</t>
  </si>
  <si>
    <t>Bonding Agreements [Member]</t>
  </si>
  <si>
    <t>Surety Bond [Member]</t>
  </si>
  <si>
    <t>Period to potentially repurchase units</t>
  </si>
  <si>
    <t>24 months</t>
  </si>
  <si>
    <t>Guarantee obligations percentage</t>
  </si>
  <si>
    <t>3.00%</t>
  </si>
  <si>
    <t>30 months</t>
  </si>
  <si>
    <t>50.00%</t>
  </si>
  <si>
    <t>Subsequent Event - Additional Information (Detail) $ in Millions</t>
  </si>
  <si>
    <t>Aug. 07, 2018USD ($)</t>
  </si>
  <si>
    <t>Subsequent Event [Member]</t>
  </si>
  <si>
    <t>Subsequent Event [Line Items]</t>
  </si>
  <si>
    <t>Non-cash compensation expense upon vesting of the restricted stock</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0896</v>
      </c>
    </row>
    <row r="12" spans="1:3">
      <c r="A12" s="4" t="s">
        <v>19</v>
      </c>
      <c r="B12" s="4" t="s">
        <v>20</v>
      </c>
    </row>
    <row r="13" spans="1:3">
      <c r="A13" s="4" t="s">
        <v>21</v>
      </c>
      <c r="B13" s="4" t="s">
        <v>22</v>
      </c>
    </row>
    <row r="14" spans="1:3">
      <c r="A14" s="4" t="s">
        <v>23</v>
      </c>
      <c r="C14" s="5" t="n">
        <v>564753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50</v>
      </c>
    </row>
    <row r="4" spans="1:2">
      <c r="A4" s="4" t="s">
        <v>2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0891</v>
      </c>
      <c r="C3" s="7" t="n">
        <v>113731</v>
      </c>
    </row>
    <row r="4" spans="1:3">
      <c r="A4" s="4" t="s">
        <v>28</v>
      </c>
      <c r="B4" s="5" t="n">
        <v>56006</v>
      </c>
      <c r="C4" s="5" t="n">
        <v>41984</v>
      </c>
    </row>
    <row r="5" spans="1:3">
      <c r="A5" s="4" t="s">
        <v>29</v>
      </c>
      <c r="B5" s="5" t="n">
        <v>114105</v>
      </c>
      <c r="C5" s="5" t="n">
        <v>98022</v>
      </c>
    </row>
    <row r="6" spans="1:3">
      <c r="A6" s="4" t="s">
        <v>30</v>
      </c>
      <c r="B6" s="5" t="n">
        <v>12530</v>
      </c>
      <c r="C6" s="5" t="n">
        <v>9367</v>
      </c>
    </row>
    <row r="7" spans="1:3">
      <c r="A7" s="4" t="s">
        <v>31</v>
      </c>
      <c r="B7" s="5" t="n">
        <v>263532</v>
      </c>
      <c r="C7" s="5" t="n">
        <v>263104</v>
      </c>
    </row>
    <row r="8" spans="1:3">
      <c r="A8" s="4" t="s">
        <v>32</v>
      </c>
      <c r="B8" s="5" t="n">
        <v>111948</v>
      </c>
      <c r="C8" s="5" t="n">
        <v>67960</v>
      </c>
    </row>
    <row r="9" spans="1:3">
      <c r="A9" s="4" t="s">
        <v>33</v>
      </c>
      <c r="C9" s="5" t="n">
        <v>22885</v>
      </c>
    </row>
    <row r="10" spans="1:3">
      <c r="A10" s="4" t="s">
        <v>34</v>
      </c>
      <c r="B10" s="5" t="n">
        <v>178041</v>
      </c>
      <c r="C10" s="5" t="n">
        <v>3179</v>
      </c>
    </row>
    <row r="11" spans="1:3">
      <c r="A11" s="4" t="s">
        <v>35</v>
      </c>
      <c r="B11" s="5" t="n">
        <v>44357</v>
      </c>
      <c r="C11" s="5" t="n">
        <v>1542</v>
      </c>
    </row>
    <row r="12" spans="1:3">
      <c r="A12" s="4" t="s">
        <v>36</v>
      </c>
      <c r="B12" s="5" t="n">
        <v>38538</v>
      </c>
      <c r="C12" s="5" t="n">
        <v>30290</v>
      </c>
    </row>
    <row r="13" spans="1:3">
      <c r="A13" s="4" t="s">
        <v>37</v>
      </c>
      <c r="B13" s="5" t="n">
        <v>12942</v>
      </c>
      <c r="C13" s="5" t="n">
        <v>6438</v>
      </c>
    </row>
    <row r="14" spans="1:3">
      <c r="A14" s="4" t="s">
        <v>38</v>
      </c>
      <c r="B14" s="5" t="n">
        <v>649358</v>
      </c>
      <c r="C14" s="5" t="n">
        <v>395398</v>
      </c>
    </row>
    <row r="15" spans="1:3">
      <c r="A15" s="3" t="s">
        <v>39</v>
      </c>
    </row>
    <row r="16" spans="1:3">
      <c r="A16" s="4" t="s">
        <v>40</v>
      </c>
      <c r="B16" s="5" t="n">
        <v>29501</v>
      </c>
      <c r="C16" s="5" t="n">
        <v>29825</v>
      </c>
    </row>
    <row r="17" spans="1:3">
      <c r="A17" s="4" t="s">
        <v>41</v>
      </c>
      <c r="C17" s="5" t="n">
        <v>404</v>
      </c>
    </row>
    <row r="18" spans="1:3">
      <c r="A18" s="4" t="s">
        <v>42</v>
      </c>
      <c r="B18" s="5" t="n">
        <v>43262</v>
      </c>
      <c r="C18" s="5" t="n">
        <v>36773</v>
      </c>
    </row>
    <row r="19" spans="1:3">
      <c r="A19" s="4" t="s">
        <v>43</v>
      </c>
      <c r="B19" s="5" t="n">
        <v>113842</v>
      </c>
      <c r="C19" s="5" t="n">
        <v>100112</v>
      </c>
    </row>
    <row r="20" spans="1:3">
      <c r="A20" s="4" t="s">
        <v>44</v>
      </c>
      <c r="B20" s="5" t="n">
        <v>186605</v>
      </c>
      <c r="C20" s="5" t="n">
        <v>167114</v>
      </c>
    </row>
    <row r="21" spans="1:3">
      <c r="A21" s="3" t="s">
        <v>45</v>
      </c>
    </row>
    <row r="22" spans="1:3">
      <c r="A22" s="4" t="s">
        <v>46</v>
      </c>
      <c r="B22" s="5" t="n">
        <v>59330</v>
      </c>
      <c r="C22" s="5" t="n">
        <v>58927</v>
      </c>
    </row>
    <row r="23" spans="1:3">
      <c r="A23" s="4" t="s">
        <v>47</v>
      </c>
      <c r="B23" s="5" t="n">
        <v>3321</v>
      </c>
      <c r="C23" s="5" t="n">
        <v>3294</v>
      </c>
    </row>
    <row r="24" spans="1:3">
      <c r="A24" s="4" t="s">
        <v>48</v>
      </c>
      <c r="B24" s="5" t="n">
        <v>20533</v>
      </c>
      <c r="C24" s="5" t="n">
        <v>12766</v>
      </c>
    </row>
    <row r="25" spans="1:3">
      <c r="A25" s="4" t="s">
        <v>49</v>
      </c>
      <c r="B25" s="5" t="n">
        <v>83184</v>
      </c>
      <c r="C25" s="5" t="n">
        <v>74987</v>
      </c>
    </row>
    <row r="26" spans="1:3">
      <c r="A26" s="4" t="s">
        <v>50</v>
      </c>
      <c r="B26" s="4" t="s">
        <v>51</v>
      </c>
      <c r="C26" s="4" t="s">
        <v>51</v>
      </c>
    </row>
    <row r="27" spans="1:3">
      <c r="A27" s="3" t="s">
        <v>52</v>
      </c>
    </row>
    <row r="28" spans="1:3">
      <c r="A28" s="4" t="s">
        <v>53</v>
      </c>
      <c r="B28" s="5" t="n">
        <v>1556</v>
      </c>
    </row>
    <row r="29" spans="1:3">
      <c r="A29" s="4" t="s">
        <v>54</v>
      </c>
      <c r="B29" s="5" t="n">
        <v>388854</v>
      </c>
    </row>
    <row r="30" spans="1:3">
      <c r="A30" s="4" t="s">
        <v>55</v>
      </c>
      <c r="C30" s="5" t="n">
        <v>140076</v>
      </c>
    </row>
    <row r="31" spans="1:3">
      <c r="A31" s="4" t="s">
        <v>56</v>
      </c>
      <c r="B31" s="5" t="n">
        <v>-853</v>
      </c>
      <c r="C31" s="5" t="n">
        <v>22514</v>
      </c>
    </row>
    <row r="32" spans="1:3">
      <c r="A32" s="4" t="s">
        <v>57</v>
      </c>
      <c r="B32" s="5" t="n">
        <v>-9988</v>
      </c>
      <c r="C32" s="5" t="n">
        <v>-9293</v>
      </c>
    </row>
    <row r="33" spans="1:3">
      <c r="A33" s="4" t="s">
        <v>58</v>
      </c>
      <c r="B33" s="5" t="n">
        <v>379569</v>
      </c>
      <c r="C33" s="5" t="n">
        <v>153297</v>
      </c>
    </row>
    <row r="34" spans="1:3">
      <c r="A34" s="4" t="s">
        <v>59</v>
      </c>
      <c r="B34" s="7" t="n">
        <v>649358</v>
      </c>
      <c r="C34" s="7" t="n">
        <v>395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42</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45</v>
      </c>
    </row>
    <row r="4" spans="1:2">
      <c r="A4" s="4" t="s">
        <v>198</v>
      </c>
      <c r="B4" s="4" t="s">
        <v>199</v>
      </c>
    </row>
    <row r="5" spans="1:2">
      <c r="A5" s="4" t="s">
        <v>200</v>
      </c>
      <c r="B5" s="4" t="s">
        <v>201</v>
      </c>
    </row>
    <row r="6" spans="1:2">
      <c r="A6" s="4" t="s">
        <v>202</v>
      </c>
      <c r="B6"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4</v>
      </c>
      <c r="B1" s="2" t="s">
        <v>1</v>
      </c>
    </row>
    <row r="2" spans="1:2">
      <c r="B2" s="2" t="s">
        <v>2</v>
      </c>
    </row>
    <row r="3" spans="1:2">
      <c r="A3" s="3" t="s">
        <v>148</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50</v>
      </c>
    </row>
    <row r="4" spans="1:2">
      <c r="A4" s="4" t="s">
        <v>208</v>
      </c>
      <c r="B4"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v>
      </c>
      <c r="B1" s="2" t="s">
        <v>2</v>
      </c>
      <c r="C1" s="2" t="s">
        <v>25</v>
      </c>
    </row>
    <row r="2" spans="1:3">
      <c r="A2" s="3" t="s">
        <v>61</v>
      </c>
    </row>
    <row r="3" spans="1:3">
      <c r="A3" s="4" t="s">
        <v>62</v>
      </c>
      <c r="B3" s="8" t="n">
        <v>0.0277</v>
      </c>
      <c r="C3" s="8" t="n">
        <v>0.0277</v>
      </c>
    </row>
    <row r="4" spans="1:3">
      <c r="A4" s="4" t="s">
        <v>63</v>
      </c>
      <c r="B4" s="5" t="n">
        <v>115000000</v>
      </c>
      <c r="C4" s="5" t="n">
        <v>115000000</v>
      </c>
    </row>
    <row r="5" spans="1:3">
      <c r="A5" s="4" t="s">
        <v>64</v>
      </c>
      <c r="B5" s="5" t="n">
        <v>56188000</v>
      </c>
    </row>
    <row r="6" spans="1:3">
      <c r="A6" s="4" t="s">
        <v>65</v>
      </c>
      <c r="B6" s="5" t="n">
        <v>300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3" t="s">
        <v>153</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6</v>
      </c>
    </row>
    <row r="4" spans="1:2">
      <c r="A4" s="4" t="s">
        <v>214</v>
      </c>
      <c r="B4"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159</v>
      </c>
    </row>
    <row r="4" spans="1:2">
      <c r="A4" s="4" t="s">
        <v>217</v>
      </c>
      <c r="B4" s="4" t="s">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62</v>
      </c>
    </row>
    <row r="4" spans="1:2">
      <c r="A4" s="4" t="s">
        <v>220</v>
      </c>
      <c r="B4" s="4" t="s">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165</v>
      </c>
    </row>
    <row r="4" spans="1:2">
      <c r="A4" s="4" t="s">
        <v>223</v>
      </c>
      <c r="B4" s="4" t="s">
        <v>2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5</v>
      </c>
      <c r="B1" s="2" t="s">
        <v>1</v>
      </c>
    </row>
    <row r="2" spans="1:2">
      <c r="B2" s="2" t="s">
        <v>2</v>
      </c>
    </row>
    <row r="3" spans="1:2">
      <c r="A3" s="3" t="s">
        <v>168</v>
      </c>
    </row>
    <row r="4" spans="1:2">
      <c r="A4" s="4" t="s">
        <v>226</v>
      </c>
      <c r="B4" s="4" t="s">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31</v>
      </c>
      <c r="B1" s="2" t="s">
        <v>1</v>
      </c>
    </row>
    <row r="2" spans="1:2">
      <c r="B2" s="2" t="s">
        <v>2</v>
      </c>
    </row>
    <row r="3" spans="1:2">
      <c r="A3" s="3" t="s">
        <v>180</v>
      </c>
    </row>
    <row r="4" spans="1:2">
      <c r="A4" s="4" t="s">
        <v>232</v>
      </c>
      <c r="B4" s="4" t="s">
        <v>2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186</v>
      </c>
    </row>
    <row r="4" spans="1:2">
      <c r="A4" s="4" t="s">
        <v>235</v>
      </c>
      <c r="B4" s="4" t="s">
        <v>2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30"/>
  </cols>
  <sheetData>
    <row r="1" spans="1:2">
      <c r="A1" s="1" t="s">
        <v>237</v>
      </c>
      <c r="B1" s="2" t="s">
        <v>1</v>
      </c>
    </row>
    <row r="2" spans="1:2">
      <c r="B2" s="2" t="s">
        <v>238</v>
      </c>
    </row>
    <row r="3" spans="1:2">
      <c r="A3" s="4" t="s">
        <v>239</v>
      </c>
    </row>
    <row r="4" spans="1:2">
      <c r="A4" s="3" t="s">
        <v>240</v>
      </c>
    </row>
    <row r="5" spans="1:2">
      <c r="A5" s="4" t="s">
        <v>241</v>
      </c>
      <c r="B5" s="5" t="n">
        <v>31</v>
      </c>
    </row>
    <row r="6" spans="1:2">
      <c r="A6" s="4" t="s">
        <v>242</v>
      </c>
      <c r="B6" s="5" t="n">
        <v>21</v>
      </c>
    </row>
    <row r="7" spans="1:2">
      <c r="A7" s="4" t="s">
        <v>243</v>
      </c>
    </row>
    <row r="8" spans="1:2">
      <c r="A8" s="3" t="s">
        <v>240</v>
      </c>
    </row>
    <row r="9" spans="1:2">
      <c r="A9" s="4" t="s">
        <v>241</v>
      </c>
      <c r="B9" s="5" t="n">
        <v>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322261</v>
      </c>
      <c r="C4" s="7" t="n">
        <v>244103</v>
      </c>
    </row>
    <row r="5" spans="1:3">
      <c r="A5" s="4" t="s">
        <v>70</v>
      </c>
      <c r="B5" s="5" t="n">
        <v>267101</v>
      </c>
      <c r="C5" s="5" t="n">
        <v>208071</v>
      </c>
    </row>
    <row r="6" spans="1:3">
      <c r="A6" s="4" t="s">
        <v>71</v>
      </c>
      <c r="B6" s="5" t="n">
        <v>55160</v>
      </c>
      <c r="C6" s="5" t="n">
        <v>36032</v>
      </c>
    </row>
    <row r="7" spans="1:3">
      <c r="A7" s="4" t="s">
        <v>72</v>
      </c>
      <c r="B7" s="5" t="n">
        <v>45088</v>
      </c>
      <c r="C7" s="5" t="n">
        <v>26798</v>
      </c>
    </row>
    <row r="8" spans="1:3">
      <c r="A8" s="4" t="s">
        <v>73</v>
      </c>
      <c r="B8" s="5" t="n">
        <v>10072</v>
      </c>
      <c r="C8" s="5" t="n">
        <v>9234</v>
      </c>
    </row>
    <row r="9" spans="1:3">
      <c r="A9" s="4" t="s">
        <v>74</v>
      </c>
      <c r="B9" s="5" t="n">
        <v>1072</v>
      </c>
      <c r="C9" s="5" t="n">
        <v>1101</v>
      </c>
    </row>
    <row r="10" spans="1:3">
      <c r="A10" s="4" t="s">
        <v>75</v>
      </c>
      <c r="B10" s="5" t="n">
        <v>6413</v>
      </c>
      <c r="C10" s="5" t="n">
        <v>81</v>
      </c>
    </row>
    <row r="11" spans="1:3">
      <c r="A11" s="4" t="s">
        <v>76</v>
      </c>
      <c r="B11" s="5" t="n">
        <v>2587</v>
      </c>
      <c r="C11" s="5" t="n">
        <v>8052</v>
      </c>
    </row>
    <row r="12" spans="1:3">
      <c r="A12" s="4" t="s">
        <v>77</v>
      </c>
      <c r="B12" s="5" t="n">
        <v>3440</v>
      </c>
      <c r="C12" s="5" t="n">
        <v>2789</v>
      </c>
    </row>
    <row r="13" spans="1:3">
      <c r="A13" s="4" t="s">
        <v>78</v>
      </c>
      <c r="B13" s="5" t="n">
        <v>-853</v>
      </c>
      <c r="C13" s="5" t="n">
        <v>5263</v>
      </c>
    </row>
    <row r="14" spans="1:3">
      <c r="A14" s="3" t="s">
        <v>79</v>
      </c>
    </row>
    <row r="15" spans="1:3">
      <c r="A15" s="4" t="s">
        <v>78</v>
      </c>
      <c r="B15" s="5" t="n">
        <v>-853</v>
      </c>
      <c r="C15" s="5" t="n">
        <v>5263</v>
      </c>
    </row>
    <row r="16" spans="1:3">
      <c r="A16" s="4" t="s">
        <v>80</v>
      </c>
      <c r="B16" s="5" t="n">
        <v>-695</v>
      </c>
      <c r="C16" s="5" t="n">
        <v>817</v>
      </c>
    </row>
    <row r="17" spans="1:3">
      <c r="A17" s="4" t="s">
        <v>81</v>
      </c>
      <c r="B17" s="7" t="n">
        <v>-1548</v>
      </c>
      <c r="C17" s="7" t="n">
        <v>6080</v>
      </c>
    </row>
    <row r="18" spans="1:3">
      <c r="A18" s="3" t="s">
        <v>82</v>
      </c>
    </row>
    <row r="19" spans="1:3">
      <c r="A19" s="4" t="s">
        <v>83</v>
      </c>
      <c r="B19" s="9" t="n">
        <v>-0.02</v>
      </c>
      <c r="C19" s="9" t="n">
        <v>0.11</v>
      </c>
    </row>
    <row r="20" spans="1:3">
      <c r="A20" s="4" t="s">
        <v>84</v>
      </c>
      <c r="B20" s="9" t="n">
        <v>-0.02</v>
      </c>
      <c r="C20" s="9" t="n">
        <v>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245</v>
      </c>
    </row>
    <row r="3" spans="1:3">
      <c r="A3" s="3" t="s">
        <v>246</v>
      </c>
    </row>
    <row r="4" spans="1:3">
      <c r="A4" s="4" t="s">
        <v>247</v>
      </c>
      <c r="C4" s="9" t="n">
        <v>33.39</v>
      </c>
    </row>
    <row r="5" spans="1:3">
      <c r="A5" s="4" t="s">
        <v>248</v>
      </c>
      <c r="B5" s="4" t="s">
        <v>249</v>
      </c>
    </row>
    <row r="6" spans="1:3">
      <c r="A6" s="4" t="s">
        <v>250</v>
      </c>
      <c r="B6" s="10" t="n">
        <v>28.4</v>
      </c>
    </row>
    <row r="7" spans="1:3">
      <c r="A7" s="4" t="s">
        <v>47</v>
      </c>
      <c r="B7" s="11" t="n">
        <v>18.7</v>
      </c>
    </row>
    <row r="8" spans="1:3">
      <c r="A8" s="4" t="s">
        <v>251</v>
      </c>
      <c r="B8" s="11" t="n">
        <v>65.3</v>
      </c>
    </row>
    <row r="9" spans="1:3">
      <c r="A9" s="4" t="s">
        <v>128</v>
      </c>
    </row>
    <row r="10" spans="1:3">
      <c r="A10" s="3" t="s">
        <v>246</v>
      </c>
    </row>
    <row r="11" spans="1:3">
      <c r="A11" s="4" t="s">
        <v>251</v>
      </c>
      <c r="B11" s="11" t="n">
        <v>22.5</v>
      </c>
    </row>
    <row r="12" spans="1:3">
      <c r="A12" s="4" t="s">
        <v>125</v>
      </c>
    </row>
    <row r="13" spans="1:3">
      <c r="A13" s="3" t="s">
        <v>246</v>
      </c>
    </row>
    <row r="14" spans="1:3">
      <c r="A14" s="4" t="s">
        <v>251</v>
      </c>
      <c r="B14" s="10" t="n">
        <v>4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25</v>
      </c>
    </row>
    <row r="2" spans="1:3">
      <c r="A2" s="3" t="s">
        <v>246</v>
      </c>
    </row>
    <row r="3" spans="1:3">
      <c r="A3" s="4" t="s">
        <v>253</v>
      </c>
      <c r="B3" s="7" t="n">
        <v>28400</v>
      </c>
    </row>
    <row r="4" spans="1:3">
      <c r="A4" s="4" t="s">
        <v>34</v>
      </c>
      <c r="B4" s="5" t="n">
        <v>178041</v>
      </c>
      <c r="C4" s="7" t="n">
        <v>3179</v>
      </c>
    </row>
    <row r="5" spans="1:3">
      <c r="A5" s="4" t="s">
        <v>254</v>
      </c>
    </row>
    <row r="6" spans="1:3">
      <c r="A6" s="3" t="s">
        <v>246</v>
      </c>
    </row>
    <row r="7" spans="1:3">
      <c r="A7" s="4" t="s">
        <v>255</v>
      </c>
      <c r="B7" s="5" t="n">
        <v>9722</v>
      </c>
    </row>
    <row r="8" spans="1:3">
      <c r="A8" s="4" t="s">
        <v>256</v>
      </c>
      <c r="B8" s="5" t="n">
        <v>13876</v>
      </c>
    </row>
    <row r="9" spans="1:3">
      <c r="A9" s="4" t="s">
        <v>257</v>
      </c>
      <c r="B9" s="5" t="n">
        <v>19028</v>
      </c>
    </row>
    <row r="10" spans="1:3">
      <c r="A10" s="4" t="s">
        <v>258</v>
      </c>
      <c r="B10" s="5" t="n">
        <v>44642</v>
      </c>
    </row>
    <row r="11" spans="1:3">
      <c r="A11" s="4" t="s">
        <v>253</v>
      </c>
      <c r="B11" s="5" t="n">
        <v>9733</v>
      </c>
    </row>
    <row r="12" spans="1:3">
      <c r="A12" s="4" t="s">
        <v>98</v>
      </c>
      <c r="B12" s="5" t="n">
        <v>6349</v>
      </c>
    </row>
    <row r="13" spans="1:3">
      <c r="A13" s="4" t="s">
        <v>259</v>
      </c>
      <c r="B13" s="5" t="n">
        <v>-36319</v>
      </c>
    </row>
    <row r="14" spans="1:3">
      <c r="A14" s="4" t="s">
        <v>260</v>
      </c>
      <c r="B14" s="5" t="n">
        <v>43300</v>
      </c>
    </row>
    <row r="15" spans="1:3">
      <c r="A15" s="4" t="s">
        <v>34</v>
      </c>
      <c r="B15" s="5" t="n">
        <v>174834</v>
      </c>
    </row>
    <row r="16" spans="1:3">
      <c r="A16" s="4" t="s">
        <v>261</v>
      </c>
      <c r="B16" s="7" t="n">
        <v>28516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62</v>
      </c>
      <c r="B1" s="2" t="s">
        <v>1</v>
      </c>
    </row>
    <row r="2" spans="1:2">
      <c r="B2" s="2" t="s">
        <v>263</v>
      </c>
    </row>
    <row r="3" spans="1:2">
      <c r="A3" s="4" t="s">
        <v>254</v>
      </c>
    </row>
    <row r="4" spans="1:2">
      <c r="A4" s="3" t="s">
        <v>246</v>
      </c>
    </row>
    <row r="5" spans="1:2">
      <c r="A5" s="4" t="s">
        <v>264</v>
      </c>
      <c r="B5" s="7" t="n">
        <v>220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67</v>
      </c>
    </row>
    <row r="3" spans="1:3">
      <c r="A3" s="3" t="s">
        <v>246</v>
      </c>
    </row>
    <row r="4" spans="1:3">
      <c r="A4" s="4" t="s">
        <v>266</v>
      </c>
      <c r="B4" s="7" t="n">
        <v>322261</v>
      </c>
      <c r="C4" s="7" t="n">
        <v>244103</v>
      </c>
    </row>
    <row r="5" spans="1:3">
      <c r="A5" s="4" t="s">
        <v>254</v>
      </c>
    </row>
    <row r="6" spans="1:3">
      <c r="A6" s="3" t="s">
        <v>246</v>
      </c>
    </row>
    <row r="7" spans="1:3">
      <c r="A7" s="4" t="s">
        <v>266</v>
      </c>
      <c r="B7" s="5" t="n">
        <v>322261</v>
      </c>
      <c r="C7" s="5" t="n">
        <v>244103</v>
      </c>
    </row>
    <row r="8" spans="1:3">
      <c r="A8" s="4" t="s">
        <v>267</v>
      </c>
      <c r="B8" s="5" t="n">
        <v>-853</v>
      </c>
      <c r="C8" s="5" t="n">
        <v>5263</v>
      </c>
    </row>
    <row r="9" spans="1:3">
      <c r="A9" s="4" t="s">
        <v>268</v>
      </c>
      <c r="B9" s="5" t="n">
        <v>368065</v>
      </c>
      <c r="C9" s="5" t="n">
        <v>303565</v>
      </c>
    </row>
    <row r="10" spans="1:3">
      <c r="A10" s="4" t="s">
        <v>269</v>
      </c>
      <c r="B10" s="7" t="n">
        <v>14256</v>
      </c>
      <c r="C10" s="7" t="n">
        <v>618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0</v>
      </c>
      <c r="B1" s="2" t="s">
        <v>2</v>
      </c>
      <c r="C1" s="2" t="s">
        <v>25</v>
      </c>
      <c r="D1" s="2" t="s">
        <v>67</v>
      </c>
      <c r="E1" s="2" t="s">
        <v>271</v>
      </c>
    </row>
    <row r="2" spans="1:5">
      <c r="A2" s="3" t="s">
        <v>272</v>
      </c>
    </row>
    <row r="3" spans="1:5">
      <c r="A3" s="4" t="s">
        <v>273</v>
      </c>
      <c r="B3" s="7" t="n">
        <v>80891</v>
      </c>
      <c r="C3" s="7" t="n">
        <v>113731</v>
      </c>
    </row>
    <row r="4" spans="1:5">
      <c r="A4" s="4" t="s">
        <v>274</v>
      </c>
      <c r="C4" s="5" t="n">
        <v>22885</v>
      </c>
    </row>
    <row r="5" spans="1:5">
      <c r="A5" s="4" t="s">
        <v>275</v>
      </c>
      <c r="B5" s="7" t="n">
        <v>80891</v>
      </c>
      <c r="C5" s="7" t="n">
        <v>136616</v>
      </c>
      <c r="D5" s="7" t="n">
        <v>99837</v>
      </c>
      <c r="E5" s="7" t="n">
        <v>1026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25</v>
      </c>
    </row>
    <row r="2" spans="1:3">
      <c r="A2" s="3" t="s">
        <v>150</v>
      </c>
    </row>
    <row r="3" spans="1:3">
      <c r="A3" s="4" t="s">
        <v>277</v>
      </c>
      <c r="B3" s="7" t="n">
        <v>47746</v>
      </c>
      <c r="C3" s="7" t="n">
        <v>37852</v>
      </c>
    </row>
    <row r="4" spans="1:3">
      <c r="A4" s="4" t="s">
        <v>278</v>
      </c>
      <c r="B4" s="5" t="n">
        <v>13600</v>
      </c>
      <c r="C4" s="5" t="n">
        <v>10004</v>
      </c>
    </row>
    <row r="5" spans="1:3">
      <c r="A5" s="4" t="s">
        <v>279</v>
      </c>
      <c r="B5" s="5" t="n">
        <v>52759</v>
      </c>
      <c r="C5" s="5" t="n">
        <v>50166</v>
      </c>
    </row>
    <row r="6" spans="1:3">
      <c r="A6" s="4" t="s">
        <v>280</v>
      </c>
      <c r="B6" s="7" t="n">
        <v>114105</v>
      </c>
      <c r="C6" s="7" t="n">
        <v>980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1</v>
      </c>
      <c r="B1" s="2" t="s">
        <v>2</v>
      </c>
      <c r="C1" s="2" t="s">
        <v>25</v>
      </c>
    </row>
    <row r="2" spans="1:3">
      <c r="A2" s="3" t="s">
        <v>150</v>
      </c>
    </row>
    <row r="3" spans="1:3">
      <c r="A3" s="4" t="s">
        <v>282</v>
      </c>
      <c r="B3" s="10" t="n">
        <v>3.9</v>
      </c>
      <c r="C3" s="10" t="n">
        <v>3.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67</v>
      </c>
    </row>
    <row r="3" spans="1:3">
      <c r="A3" s="3" t="s">
        <v>284</v>
      </c>
    </row>
    <row r="4" spans="1:3">
      <c r="A4" s="4" t="s">
        <v>285</v>
      </c>
      <c r="B4" s="10" t="n">
        <v>2.4</v>
      </c>
      <c r="C4" s="10" t="n">
        <v>1.8</v>
      </c>
    </row>
    <row r="5" spans="1:3">
      <c r="A5" s="4" t="s">
        <v>286</v>
      </c>
    </row>
    <row r="6" spans="1:3">
      <c r="A6" s="3" t="s">
        <v>284</v>
      </c>
    </row>
    <row r="7" spans="1:3">
      <c r="A7" s="4" t="s">
        <v>287</v>
      </c>
      <c r="B7" s="4" t="s">
        <v>288</v>
      </c>
    </row>
    <row r="8" spans="1:3">
      <c r="A8" s="4" t="s">
        <v>289</v>
      </c>
    </row>
    <row r="9" spans="1:3">
      <c r="A9" s="3" t="s">
        <v>284</v>
      </c>
    </row>
    <row r="10" spans="1:3">
      <c r="A10" s="4" t="s">
        <v>287</v>
      </c>
      <c r="B10" s="4" t="s">
        <v>290</v>
      </c>
    </row>
    <row r="11" spans="1:3">
      <c r="A11" s="4" t="s">
        <v>291</v>
      </c>
    </row>
    <row r="12" spans="1:3">
      <c r="A12" s="3" t="s">
        <v>284</v>
      </c>
    </row>
    <row r="13" spans="1:3">
      <c r="A13" s="4" t="s">
        <v>287</v>
      </c>
      <c r="B13" s="4" t="s">
        <v>288</v>
      </c>
    </row>
    <row r="14" spans="1:3">
      <c r="A14" s="4" t="s">
        <v>292</v>
      </c>
    </row>
    <row r="15" spans="1:3">
      <c r="A15" s="3" t="s">
        <v>284</v>
      </c>
    </row>
    <row r="16" spans="1:3">
      <c r="A16" s="4" t="s">
        <v>287</v>
      </c>
      <c r="B16" s="4" t="s">
        <v>249</v>
      </c>
    </row>
    <row r="17" spans="1:3">
      <c r="A17" s="4" t="s">
        <v>293</v>
      </c>
    </row>
    <row r="18" spans="1:3">
      <c r="A18" s="3" t="s">
        <v>284</v>
      </c>
    </row>
    <row r="19" spans="1:3">
      <c r="A19" s="4" t="s">
        <v>287</v>
      </c>
      <c r="B19" s="4" t="s">
        <v>294</v>
      </c>
    </row>
    <row r="20" spans="1:3">
      <c r="A20" s="4" t="s">
        <v>295</v>
      </c>
    </row>
    <row r="21" spans="1:3">
      <c r="A21" s="3" t="s">
        <v>284</v>
      </c>
    </row>
    <row r="22" spans="1:3">
      <c r="A22" s="4" t="s">
        <v>287</v>
      </c>
      <c r="B22" s="4" t="s">
        <v>29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284</v>
      </c>
    </row>
    <row r="3" spans="1:3">
      <c r="A3" s="4" t="s">
        <v>297</v>
      </c>
      <c r="B3" s="7" t="n">
        <v>159370</v>
      </c>
      <c r="C3" s="7" t="n">
        <v>113093</v>
      </c>
    </row>
    <row r="4" spans="1:3">
      <c r="A4" s="4" t="s">
        <v>298</v>
      </c>
      <c r="B4" s="5" t="n">
        <v>47422</v>
      </c>
      <c r="C4" s="5" t="n">
        <v>45133</v>
      </c>
    </row>
    <row r="5" spans="1:3">
      <c r="A5" s="4" t="s">
        <v>299</v>
      </c>
      <c r="B5" s="5" t="n">
        <v>111948</v>
      </c>
      <c r="C5" s="5" t="n">
        <v>67960</v>
      </c>
    </row>
    <row r="6" spans="1:3">
      <c r="A6" s="4" t="s">
        <v>300</v>
      </c>
    </row>
    <row r="7" spans="1:3">
      <c r="A7" s="3" t="s">
        <v>284</v>
      </c>
    </row>
    <row r="8" spans="1:3">
      <c r="A8" s="4" t="s">
        <v>297</v>
      </c>
      <c r="B8" s="5" t="n">
        <v>34545</v>
      </c>
      <c r="C8" s="5" t="n">
        <v>22071</v>
      </c>
    </row>
    <row r="9" spans="1:3">
      <c r="A9" s="4" t="s">
        <v>301</v>
      </c>
    </row>
    <row r="10" spans="1:3">
      <c r="A10" s="3" t="s">
        <v>284</v>
      </c>
    </row>
    <row r="11" spans="1:3">
      <c r="A11" s="4" t="s">
        <v>297</v>
      </c>
      <c r="B11" s="5" t="n">
        <v>84974</v>
      </c>
      <c r="C11" s="5" t="n">
        <v>58179</v>
      </c>
    </row>
    <row r="12" spans="1:3">
      <c r="A12" s="4" t="s">
        <v>302</v>
      </c>
    </row>
    <row r="13" spans="1:3">
      <c r="A13" s="3" t="s">
        <v>284</v>
      </c>
    </row>
    <row r="14" spans="1:3">
      <c r="A14" s="4" t="s">
        <v>297</v>
      </c>
      <c r="B14" s="5" t="n">
        <v>37279</v>
      </c>
      <c r="C14" s="5" t="n">
        <v>31924</v>
      </c>
    </row>
    <row r="15" spans="1:3">
      <c r="A15" s="4" t="s">
        <v>303</v>
      </c>
    </row>
    <row r="16" spans="1:3">
      <c r="A16" s="3" t="s">
        <v>284</v>
      </c>
    </row>
    <row r="17" spans="1:3">
      <c r="A17" s="4" t="s">
        <v>297</v>
      </c>
      <c r="B17" s="7" t="n">
        <v>2572</v>
      </c>
      <c r="C17" s="7" t="n">
        <v>9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04</v>
      </c>
      <c r="B1" s="2" t="s">
        <v>1</v>
      </c>
    </row>
    <row r="2" spans="1:4">
      <c r="B2" s="2" t="s">
        <v>2</v>
      </c>
      <c r="C2" s="2" t="s">
        <v>67</v>
      </c>
      <c r="D2" s="2" t="s">
        <v>25</v>
      </c>
    </row>
    <row r="3" spans="1:4">
      <c r="A3" s="3" t="s">
        <v>156</v>
      </c>
    </row>
    <row r="4" spans="1:4">
      <c r="A4" s="4" t="s">
        <v>34</v>
      </c>
      <c r="B4" s="7" t="n">
        <v>178041</v>
      </c>
      <c r="D4" s="7" t="n">
        <v>3179</v>
      </c>
    </row>
    <row r="5" spans="1:4">
      <c r="A5" s="4" t="s">
        <v>305</v>
      </c>
      <c r="B5" s="5" t="n">
        <v>34400</v>
      </c>
    </row>
    <row r="6" spans="1:4">
      <c r="A6" s="4" t="s">
        <v>306</v>
      </c>
      <c r="B6" s="5" t="n">
        <v>8900</v>
      </c>
    </row>
    <row r="7" spans="1:4">
      <c r="A7" s="4" t="s">
        <v>307</v>
      </c>
      <c r="B7" s="7" t="n">
        <v>481</v>
      </c>
      <c r="C7" s="7" t="n">
        <v>1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7</v>
      </c>
    </row>
    <row r="3" spans="1:3">
      <c r="A3" s="3" t="s">
        <v>86</v>
      </c>
    </row>
    <row r="4" spans="1:3">
      <c r="A4" s="4" t="s">
        <v>78</v>
      </c>
      <c r="B4" s="7" t="n">
        <v>-853</v>
      </c>
      <c r="C4" s="7" t="n">
        <v>5263</v>
      </c>
    </row>
    <row r="5" spans="1:3">
      <c r="A5" s="3" t="s">
        <v>87</v>
      </c>
    </row>
    <row r="6" spans="1:3">
      <c r="A6" s="4" t="s">
        <v>88</v>
      </c>
      <c r="B6" s="5" t="n">
        <v>2430</v>
      </c>
      <c r="C6" s="5" t="n">
        <v>1842</v>
      </c>
    </row>
    <row r="7" spans="1:3">
      <c r="A7" s="4" t="s">
        <v>89</v>
      </c>
      <c r="B7" s="5" t="n">
        <v>481</v>
      </c>
      <c r="C7" s="5" t="n">
        <v>126</v>
      </c>
    </row>
    <row r="8" spans="1:3">
      <c r="A8" s="4" t="s">
        <v>90</v>
      </c>
      <c r="B8" s="5" t="n">
        <v>159</v>
      </c>
      <c r="C8" s="5" t="n">
        <v>15</v>
      </c>
    </row>
    <row r="9" spans="1:3">
      <c r="A9" s="4" t="s">
        <v>91</v>
      </c>
      <c r="B9" s="5" t="n">
        <v>8088</v>
      </c>
      <c r="C9" s="5" t="n">
        <v>150</v>
      </c>
    </row>
    <row r="10" spans="1:3">
      <c r="A10" s="4" t="s">
        <v>92</v>
      </c>
      <c r="B10" s="5" t="n">
        <v>1251</v>
      </c>
      <c r="C10" s="5" t="n">
        <v>1168</v>
      </c>
    </row>
    <row r="11" spans="1:3">
      <c r="A11" s="4" t="s">
        <v>93</v>
      </c>
      <c r="B11" s="5" t="n">
        <v>-1</v>
      </c>
      <c r="C11" s="5" t="n">
        <v>12</v>
      </c>
    </row>
    <row r="12" spans="1:3">
      <c r="A12" s="4" t="s">
        <v>94</v>
      </c>
      <c r="B12" s="5" t="n">
        <v>67</v>
      </c>
      <c r="C12" s="5" t="n">
        <v>-479</v>
      </c>
    </row>
    <row r="13" spans="1:3">
      <c r="A13" s="3" t="s">
        <v>95</v>
      </c>
    </row>
    <row r="14" spans="1:3">
      <c r="A14" s="4" t="s">
        <v>96</v>
      </c>
      <c r="B14" s="5" t="n">
        <v>-178</v>
      </c>
      <c r="C14" s="5" t="n">
        <v>-4656</v>
      </c>
    </row>
    <row r="15" spans="1:3">
      <c r="A15" s="4" t="s">
        <v>29</v>
      </c>
      <c r="B15" s="5" t="n">
        <v>2648</v>
      </c>
      <c r="C15" s="5" t="n">
        <v>-6664</v>
      </c>
    </row>
    <row r="16" spans="1:3">
      <c r="A16" s="4" t="s">
        <v>97</v>
      </c>
      <c r="B16" s="5" t="n">
        <v>-2093</v>
      </c>
      <c r="C16" s="5" t="n">
        <v>-2288</v>
      </c>
    </row>
    <row r="17" spans="1:3">
      <c r="A17" s="4" t="s">
        <v>98</v>
      </c>
      <c r="B17" s="5" t="n">
        <v>478</v>
      </c>
      <c r="C17" s="5" t="n">
        <v>1158</v>
      </c>
    </row>
    <row r="18" spans="1:3">
      <c r="A18" s="3" t="s">
        <v>99</v>
      </c>
    </row>
    <row r="19" spans="1:3">
      <c r="A19" s="4" t="s">
        <v>42</v>
      </c>
      <c r="B19" s="5" t="n">
        <v>-3306</v>
      </c>
      <c r="C19" s="5" t="n">
        <v>3681</v>
      </c>
    </row>
    <row r="20" spans="1:3">
      <c r="A20" s="4" t="s">
        <v>100</v>
      </c>
      <c r="B20" s="5" t="n">
        <v>-5832</v>
      </c>
      <c r="C20" s="5" t="n">
        <v>-7372</v>
      </c>
    </row>
    <row r="21" spans="1:3">
      <c r="A21" s="4" t="s">
        <v>101</v>
      </c>
      <c r="B21" s="5" t="n">
        <v>926</v>
      </c>
      <c r="C21" s="5" t="n">
        <v>6147</v>
      </c>
    </row>
    <row r="22" spans="1:3">
      <c r="A22" s="4" t="s">
        <v>102</v>
      </c>
      <c r="B22" s="5" t="n">
        <v>4265</v>
      </c>
      <c r="C22" s="5" t="n">
        <v>-1897</v>
      </c>
    </row>
    <row r="23" spans="1:3">
      <c r="A23" s="3" t="s">
        <v>103</v>
      </c>
    </row>
    <row r="24" spans="1:3">
      <c r="A24" s="4" t="s">
        <v>104</v>
      </c>
      <c r="B24" s="5" t="n">
        <v>-2020</v>
      </c>
      <c r="C24" s="5" t="n">
        <v>-3958</v>
      </c>
    </row>
    <row r="25" spans="1:3">
      <c r="A25" s="4" t="s">
        <v>105</v>
      </c>
      <c r="B25" s="5" t="n">
        <v>9722</v>
      </c>
    </row>
    <row r="26" spans="1:3">
      <c r="A26" s="4" t="s">
        <v>106</v>
      </c>
      <c r="B26" s="5" t="n">
        <v>1</v>
      </c>
      <c r="C26" s="5" t="n">
        <v>388</v>
      </c>
    </row>
    <row r="27" spans="1:3">
      <c r="A27" s="4" t="s">
        <v>107</v>
      </c>
      <c r="B27" s="5" t="n">
        <v>35</v>
      </c>
      <c r="C27" s="5" t="n">
        <v>22</v>
      </c>
    </row>
    <row r="28" spans="1:3">
      <c r="A28" s="4" t="s">
        <v>108</v>
      </c>
      <c r="B28" s="5" t="n">
        <v>7738</v>
      </c>
      <c r="C28" s="5" t="n">
        <v>-3548</v>
      </c>
    </row>
    <row r="29" spans="1:3">
      <c r="A29" s="3" t="s">
        <v>109</v>
      </c>
    </row>
    <row r="30" spans="1:3">
      <c r="A30" s="4" t="s">
        <v>110</v>
      </c>
      <c r="B30" s="5" t="n">
        <v>46900</v>
      </c>
    </row>
    <row r="31" spans="1:3">
      <c r="A31" s="4" t="s">
        <v>111</v>
      </c>
      <c r="B31" s="5" t="n">
        <v>-325</v>
      </c>
      <c r="C31" s="5" t="n">
        <v>2012</v>
      </c>
    </row>
    <row r="32" spans="1:3">
      <c r="A32" s="4" t="s">
        <v>112</v>
      </c>
      <c r="B32" s="5" t="n">
        <v>-46899</v>
      </c>
      <c r="C32" s="5" t="n">
        <v>-109</v>
      </c>
    </row>
    <row r="33" spans="1:3">
      <c r="A33" s="4" t="s">
        <v>113</v>
      </c>
      <c r="B33" s="5" t="n">
        <v>-1901</v>
      </c>
    </row>
    <row r="34" spans="1:3">
      <c r="A34" s="4" t="s">
        <v>114</v>
      </c>
      <c r="B34" s="5" t="n">
        <v>-65277</v>
      </c>
    </row>
    <row r="35" spans="1:3">
      <c r="A35" s="4" t="s">
        <v>115</v>
      </c>
      <c r="B35" s="5" t="n">
        <v>-67502</v>
      </c>
      <c r="C35" s="5" t="n">
        <v>1903</v>
      </c>
    </row>
    <row r="36" spans="1:3">
      <c r="A36" s="4" t="s">
        <v>116</v>
      </c>
      <c r="B36" s="5" t="n">
        <v>-226</v>
      </c>
      <c r="C36" s="5" t="n">
        <v>687</v>
      </c>
    </row>
    <row r="37" spans="1:3">
      <c r="A37" s="4" t="s">
        <v>117</v>
      </c>
      <c r="B37" s="5" t="n">
        <v>-55725</v>
      </c>
      <c r="C37" s="5" t="n">
        <v>-2855</v>
      </c>
    </row>
    <row r="38" spans="1:3">
      <c r="A38" s="4" t="s">
        <v>118</v>
      </c>
      <c r="B38" s="5" t="n">
        <v>136616</v>
      </c>
      <c r="C38" s="5" t="n">
        <v>102692</v>
      </c>
    </row>
    <row r="39" spans="1:3">
      <c r="A39" s="4" t="s">
        <v>119</v>
      </c>
      <c r="B39" s="5" t="n">
        <v>80891</v>
      </c>
      <c r="C39" s="5" t="n">
        <v>99837</v>
      </c>
    </row>
    <row r="40" spans="1:3">
      <c r="A40" s="3" t="s">
        <v>120</v>
      </c>
    </row>
    <row r="41" spans="1:3">
      <c r="A41" s="4" t="s">
        <v>121</v>
      </c>
      <c r="B41" s="5" t="n">
        <v>1292</v>
      </c>
      <c r="C41" s="5" t="n">
        <v>1594</v>
      </c>
    </row>
    <row r="42" spans="1:3">
      <c r="A42" s="4" t="s">
        <v>122</v>
      </c>
      <c r="B42" s="7" t="n">
        <v>1456</v>
      </c>
      <c r="C42" s="7" t="n">
        <v>13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308</v>
      </c>
      <c r="B1" s="2" t="s">
        <v>1</v>
      </c>
      <c r="C1" s="2" t="s">
        <v>139</v>
      </c>
    </row>
    <row r="2" spans="1:3">
      <c r="B2" s="2" t="s">
        <v>2</v>
      </c>
      <c r="C2" s="2" t="s">
        <v>25</v>
      </c>
    </row>
    <row r="3" spans="1:3">
      <c r="A3" s="3" t="s">
        <v>309</v>
      </c>
    </row>
    <row r="4" spans="1:3">
      <c r="A4" s="4" t="s">
        <v>310</v>
      </c>
      <c r="B4" s="7" t="n">
        <v>53146</v>
      </c>
      <c r="C4" s="7" t="n">
        <v>10007</v>
      </c>
    </row>
    <row r="5" spans="1:3">
      <c r="A5" s="4" t="s">
        <v>311</v>
      </c>
      <c r="B5" s="5" t="n">
        <v>-8789</v>
      </c>
      <c r="C5" s="5" t="n">
        <v>-8465</v>
      </c>
    </row>
    <row r="6" spans="1:3">
      <c r="A6" s="4" t="s">
        <v>312</v>
      </c>
      <c r="B6" s="7" t="n">
        <v>44357</v>
      </c>
      <c r="C6" s="7" t="n">
        <v>1542</v>
      </c>
    </row>
    <row r="7" spans="1:3">
      <c r="A7" s="4" t="s">
        <v>313</v>
      </c>
      <c r="B7" s="4" t="s">
        <v>314</v>
      </c>
      <c r="C7" s="4" t="s">
        <v>315</v>
      </c>
    </row>
    <row r="8" spans="1:3">
      <c r="A8" s="4" t="s">
        <v>316</v>
      </c>
    </row>
    <row r="9" spans="1:3">
      <c r="A9" s="3" t="s">
        <v>309</v>
      </c>
    </row>
    <row r="10" spans="1:3">
      <c r="A10" s="4" t="s">
        <v>310</v>
      </c>
      <c r="B10" s="7" t="n">
        <v>40025</v>
      </c>
      <c r="C10" s="7" t="n">
        <v>5739</v>
      </c>
    </row>
    <row r="11" spans="1:3">
      <c r="A11" s="4" t="s">
        <v>311</v>
      </c>
      <c r="B11" s="5" t="n">
        <v>-5789</v>
      </c>
      <c r="C11" s="5" t="n">
        <v>-5610</v>
      </c>
    </row>
    <row r="12" spans="1:3">
      <c r="A12" s="4" t="s">
        <v>312</v>
      </c>
      <c r="B12" s="7" t="n">
        <v>34236</v>
      </c>
      <c r="C12" s="7" t="n">
        <v>129</v>
      </c>
    </row>
    <row r="13" spans="1:3">
      <c r="A13" s="4" t="s">
        <v>313</v>
      </c>
      <c r="B13" s="4" t="s">
        <v>317</v>
      </c>
      <c r="C13" s="4" t="s">
        <v>318</v>
      </c>
    </row>
    <row r="14" spans="1:3">
      <c r="A14" s="4" t="s">
        <v>319</v>
      </c>
    </row>
    <row r="15" spans="1:3">
      <c r="A15" s="3" t="s">
        <v>309</v>
      </c>
    </row>
    <row r="16" spans="1:3">
      <c r="A16" s="4" t="s">
        <v>310</v>
      </c>
      <c r="B16" s="7" t="n">
        <v>13121</v>
      </c>
      <c r="C16" s="7" t="n">
        <v>4268</v>
      </c>
    </row>
    <row r="17" spans="1:3">
      <c r="A17" s="4" t="s">
        <v>311</v>
      </c>
      <c r="B17" s="5" t="n">
        <v>-3000</v>
      </c>
      <c r="C17" s="5" t="n">
        <v>-2855</v>
      </c>
    </row>
    <row r="18" spans="1:3">
      <c r="A18" s="4" t="s">
        <v>312</v>
      </c>
      <c r="B18" s="7" t="n">
        <v>10121</v>
      </c>
      <c r="C18" s="7" t="n">
        <v>1413</v>
      </c>
    </row>
    <row r="19" spans="1:3">
      <c r="A19" s="4" t="s">
        <v>313</v>
      </c>
      <c r="B19" s="4" t="s">
        <v>320</v>
      </c>
      <c r="C19" s="4" t="s">
        <v>32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v>
      </c>
      <c r="C1" s="2" t="s">
        <v>25</v>
      </c>
      <c r="D1" s="2" t="s">
        <v>67</v>
      </c>
    </row>
    <row r="2" spans="1:4">
      <c r="A2" s="3" t="s">
        <v>159</v>
      </c>
    </row>
    <row r="3" spans="1:4">
      <c r="A3" s="4" t="s">
        <v>323</v>
      </c>
      <c r="B3" s="7" t="n">
        <v>29373</v>
      </c>
      <c r="C3" s="7" t="n">
        <v>24557</v>
      </c>
    </row>
    <row r="4" spans="1:4">
      <c r="A4" s="4" t="s">
        <v>324</v>
      </c>
      <c r="B4" s="5" t="n">
        <v>16362</v>
      </c>
      <c r="C4" s="5" t="n">
        <v>17037</v>
      </c>
    </row>
    <row r="5" spans="1:4">
      <c r="A5" s="4" t="s">
        <v>325</v>
      </c>
      <c r="B5" s="5" t="n">
        <v>17048</v>
      </c>
      <c r="C5" s="5" t="n">
        <v>12530</v>
      </c>
      <c r="D5" s="7" t="n">
        <v>12709</v>
      </c>
    </row>
    <row r="6" spans="1:4">
      <c r="A6" s="4" t="s">
        <v>326</v>
      </c>
      <c r="B6" s="5" t="n">
        <v>24380</v>
      </c>
      <c r="C6" s="5" t="n">
        <v>24100</v>
      </c>
    </row>
    <row r="7" spans="1:4">
      <c r="A7" s="4" t="s">
        <v>327</v>
      </c>
      <c r="B7" s="5" t="n">
        <v>14409</v>
      </c>
      <c r="C7" s="5" t="n">
        <v>11112</v>
      </c>
    </row>
    <row r="8" spans="1:4">
      <c r="A8" s="4" t="s">
        <v>328</v>
      </c>
      <c r="B8" s="5" t="n">
        <v>12270</v>
      </c>
      <c r="C8" s="5" t="n">
        <v>10776</v>
      </c>
    </row>
    <row r="9" spans="1:4">
      <c r="A9" s="4" t="s">
        <v>329</v>
      </c>
      <c r="B9" s="7" t="n">
        <v>113842</v>
      </c>
      <c r="C9" s="7" t="n">
        <v>10011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30</v>
      </c>
      <c r="B1" s="2" t="s">
        <v>1</v>
      </c>
    </row>
    <row r="2" spans="1:4">
      <c r="B2" s="2" t="s">
        <v>2</v>
      </c>
      <c r="C2" s="2" t="s">
        <v>67</v>
      </c>
      <c r="D2" s="2" t="s">
        <v>25</v>
      </c>
    </row>
    <row r="3" spans="1:4">
      <c r="A3" s="3" t="s">
        <v>162</v>
      </c>
    </row>
    <row r="4" spans="1:4">
      <c r="A4" s="4" t="s">
        <v>331</v>
      </c>
      <c r="B4" s="7" t="n">
        <v>15430</v>
      </c>
      <c r="C4" s="7" t="n">
        <v>14534</v>
      </c>
    </row>
    <row r="5" spans="1:4">
      <c r="A5" s="4" t="s">
        <v>332</v>
      </c>
      <c r="B5" s="5" t="n">
        <v>7109</v>
      </c>
    </row>
    <row r="6" spans="1:4">
      <c r="A6" s="4" t="s">
        <v>333</v>
      </c>
      <c r="B6" s="5" t="n">
        <v>7219</v>
      </c>
      <c r="C6" s="5" t="n">
        <v>6273</v>
      </c>
    </row>
    <row r="7" spans="1:4">
      <c r="A7" s="4" t="s">
        <v>334</v>
      </c>
      <c r="B7" s="5" t="n">
        <v>-7010</v>
      </c>
      <c r="C7" s="5" t="n">
        <v>-5498</v>
      </c>
    </row>
    <row r="8" spans="1:4">
      <c r="A8" s="4" t="s">
        <v>335</v>
      </c>
      <c r="B8" s="5" t="n">
        <v>22748</v>
      </c>
      <c r="C8" s="5" t="n">
        <v>15309</v>
      </c>
    </row>
    <row r="9" spans="1:4">
      <c r="A9" s="4" t="s">
        <v>336</v>
      </c>
      <c r="B9" s="5" t="n">
        <v>5700</v>
      </c>
      <c r="C9" s="5" t="n">
        <v>2600</v>
      </c>
    </row>
    <row r="10" spans="1:4">
      <c r="A10" s="4" t="s">
        <v>337</v>
      </c>
      <c r="B10" s="7" t="n">
        <v>17048</v>
      </c>
      <c r="C10" s="7" t="n">
        <v>12709</v>
      </c>
      <c r="D10" s="7" t="n">
        <v>125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25</v>
      </c>
    </row>
    <row r="2" spans="1:3">
      <c r="A2" s="3" t="s">
        <v>339</v>
      </c>
    </row>
    <row r="3" spans="1:3">
      <c r="A3" s="4" t="s">
        <v>340</v>
      </c>
      <c r="B3" s="7" t="n">
        <v>59332</v>
      </c>
      <c r="C3" s="7" t="n">
        <v>59331</v>
      </c>
    </row>
    <row r="4" spans="1:3">
      <c r="A4" s="4" t="s">
        <v>340</v>
      </c>
      <c r="B4" s="5" t="n">
        <v>59332</v>
      </c>
      <c r="C4" s="5" t="n">
        <v>59331</v>
      </c>
    </row>
    <row r="5" spans="1:3">
      <c r="A5" s="4" t="s">
        <v>341</v>
      </c>
      <c r="B5" s="5" t="n">
        <v>2</v>
      </c>
      <c r="C5" s="5" t="n">
        <v>404</v>
      </c>
    </row>
    <row r="6" spans="1:3">
      <c r="A6" s="4" t="s">
        <v>342</v>
      </c>
      <c r="B6" s="5" t="n">
        <v>59330</v>
      </c>
      <c r="C6" s="5" t="n">
        <v>58927</v>
      </c>
    </row>
    <row r="7" spans="1:3">
      <c r="A7" s="4" t="s">
        <v>343</v>
      </c>
    </row>
    <row r="8" spans="1:3">
      <c r="A8" s="3" t="s">
        <v>339</v>
      </c>
    </row>
    <row r="9" spans="1:3">
      <c r="A9" s="4" t="s">
        <v>340</v>
      </c>
      <c r="B9" s="5" t="n">
        <v>46900</v>
      </c>
    </row>
    <row r="10" spans="1:3">
      <c r="A10" s="4" t="s">
        <v>340</v>
      </c>
      <c r="B10" s="5" t="n">
        <v>46900</v>
      </c>
    </row>
    <row r="11" spans="1:3">
      <c r="A11" s="4" t="s">
        <v>344</v>
      </c>
    </row>
    <row r="12" spans="1:3">
      <c r="A12" s="3" t="s">
        <v>339</v>
      </c>
    </row>
    <row r="13" spans="1:3">
      <c r="A13" s="4" t="s">
        <v>340</v>
      </c>
      <c r="B13" s="5" t="n">
        <v>12430</v>
      </c>
      <c r="C13" s="5" t="n">
        <v>12430</v>
      </c>
    </row>
    <row r="14" spans="1:3">
      <c r="A14" s="4" t="s">
        <v>340</v>
      </c>
      <c r="B14" s="5" t="n">
        <v>12430</v>
      </c>
      <c r="C14" s="5" t="n">
        <v>12430</v>
      </c>
    </row>
    <row r="15" spans="1:3">
      <c r="A15" s="4" t="s">
        <v>345</v>
      </c>
    </row>
    <row r="16" spans="1:3">
      <c r="A16" s="3" t="s">
        <v>339</v>
      </c>
    </row>
    <row r="17" spans="1:3">
      <c r="A17" s="4" t="s">
        <v>340</v>
      </c>
      <c r="B17" s="5" t="n">
        <v>2</v>
      </c>
      <c r="C17" s="5" t="n">
        <v>4</v>
      </c>
    </row>
    <row r="18" spans="1:3">
      <c r="A18" s="4" t="s">
        <v>340</v>
      </c>
      <c r="B18" s="7" t="n">
        <v>2</v>
      </c>
      <c r="C18" s="5" t="n">
        <v>4</v>
      </c>
    </row>
    <row r="19" spans="1:3">
      <c r="A19" s="4" t="s">
        <v>346</v>
      </c>
    </row>
    <row r="20" spans="1:3">
      <c r="A20" s="3" t="s">
        <v>339</v>
      </c>
    </row>
    <row r="21" spans="1:3">
      <c r="A21" s="4" t="s">
        <v>340</v>
      </c>
      <c r="C21" s="5" t="n">
        <v>46897</v>
      </c>
    </row>
    <row r="22" spans="1:3">
      <c r="A22" s="4" t="s">
        <v>340</v>
      </c>
      <c r="C22" s="7" t="n">
        <v>4689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14"/>
    <col customWidth="1" max="5" min="5" width="14"/>
    <col customWidth="1" max="6" min="6" width="21"/>
  </cols>
  <sheetData>
    <row r="1" spans="1:6">
      <c r="A1" s="1" t="s">
        <v>347</v>
      </c>
      <c r="B1" s="2" t="s">
        <v>348</v>
      </c>
      <c r="C1" s="2" t="s">
        <v>1</v>
      </c>
    </row>
    <row r="2" spans="1:6">
      <c r="B2" s="2" t="s">
        <v>263</v>
      </c>
      <c r="C2" s="2" t="s">
        <v>263</v>
      </c>
      <c r="D2" s="2" t="s">
        <v>349</v>
      </c>
      <c r="E2" s="2" t="s">
        <v>67</v>
      </c>
      <c r="F2" s="2" t="s">
        <v>350</v>
      </c>
    </row>
    <row r="3" spans="1:6">
      <c r="A3" s="4" t="s">
        <v>351</v>
      </c>
    </row>
    <row r="4" spans="1:6">
      <c r="A4" s="3" t="s">
        <v>339</v>
      </c>
    </row>
    <row r="5" spans="1:6">
      <c r="A5" s="4" t="s">
        <v>352</v>
      </c>
      <c r="B5" s="4" t="s">
        <v>353</v>
      </c>
      <c r="C5" s="4" t="s">
        <v>353</v>
      </c>
      <c r="F5" s="4" t="s">
        <v>354</v>
      </c>
    </row>
    <row r="6" spans="1:6">
      <c r="A6" s="4" t="s">
        <v>355</v>
      </c>
      <c r="B6" s="7" t="n">
        <v>29500000</v>
      </c>
      <c r="C6" s="7" t="n">
        <v>29500000</v>
      </c>
      <c r="F6" s="7" t="n">
        <v>29800000</v>
      </c>
    </row>
    <row r="7" spans="1:6">
      <c r="A7" s="4" t="s">
        <v>356</v>
      </c>
      <c r="B7" s="7" t="n">
        <v>43000000</v>
      </c>
      <c r="C7" s="7" t="n">
        <v>43000000</v>
      </c>
    </row>
    <row r="8" spans="1:6">
      <c r="A8" s="4" t="s">
        <v>357</v>
      </c>
      <c r="C8" s="4" t="s">
        <v>358</v>
      </c>
    </row>
    <row r="9" spans="1:6">
      <c r="A9" s="4" t="s">
        <v>359</v>
      </c>
    </row>
    <row r="10" spans="1:6">
      <c r="A10" s="3" t="s">
        <v>339</v>
      </c>
    </row>
    <row r="11" spans="1:6">
      <c r="A11" s="4" t="s">
        <v>360</v>
      </c>
      <c r="B11" s="4" t="s">
        <v>361</v>
      </c>
      <c r="C11" s="4" t="s">
        <v>361</v>
      </c>
    </row>
    <row r="12" spans="1:6">
      <c r="A12" s="4" t="s">
        <v>344</v>
      </c>
    </row>
    <row r="13" spans="1:6">
      <c r="A13" s="3" t="s">
        <v>339</v>
      </c>
    </row>
    <row r="14" spans="1:6">
      <c r="A14" s="4" t="s">
        <v>352</v>
      </c>
      <c r="B14" s="4" t="s">
        <v>362</v>
      </c>
      <c r="C14" s="4" t="s">
        <v>362</v>
      </c>
    </row>
    <row r="15" spans="1:6">
      <c r="A15" s="4" t="s">
        <v>363</v>
      </c>
      <c r="C15" s="5" t="n">
        <v>2029</v>
      </c>
    </row>
    <row r="16" spans="1:6">
      <c r="A16" s="4" t="s">
        <v>364</v>
      </c>
    </row>
    <row r="17" spans="1:6">
      <c r="A17" s="3" t="s">
        <v>339</v>
      </c>
    </row>
    <row r="18" spans="1:6">
      <c r="A18" s="4" t="s">
        <v>365</v>
      </c>
      <c r="B18" s="7" t="n">
        <v>100000000</v>
      </c>
      <c r="C18" s="7" t="n">
        <v>100000000</v>
      </c>
    </row>
    <row r="19" spans="1:6">
      <c r="A19" s="4" t="s">
        <v>366</v>
      </c>
      <c r="B19" s="5" t="n">
        <v>2</v>
      </c>
      <c r="C19" s="5" t="n">
        <v>2</v>
      </c>
    </row>
    <row r="20" spans="1:6">
      <c r="A20" s="4" t="s">
        <v>367</v>
      </c>
      <c r="C20" s="4" t="s">
        <v>368</v>
      </c>
    </row>
    <row r="21" spans="1:6">
      <c r="A21" s="4" t="s">
        <v>369</v>
      </c>
      <c r="B21" s="4" t="s">
        <v>370</v>
      </c>
    </row>
    <row r="22" spans="1:6">
      <c r="A22" s="4" t="s">
        <v>371</v>
      </c>
    </row>
    <row r="23" spans="1:6">
      <c r="A23" s="3" t="s">
        <v>339</v>
      </c>
    </row>
    <row r="24" spans="1:6">
      <c r="A24" s="4" t="s">
        <v>372</v>
      </c>
      <c r="C24" s="7" t="n">
        <v>46900000</v>
      </c>
    </row>
    <row r="25" spans="1:6">
      <c r="A25" s="4" t="s">
        <v>373</v>
      </c>
    </row>
    <row r="26" spans="1:6">
      <c r="A26" s="3" t="s">
        <v>339</v>
      </c>
    </row>
    <row r="27" spans="1:6">
      <c r="A27" s="4" t="s">
        <v>352</v>
      </c>
      <c r="B27" s="4" t="s">
        <v>374</v>
      </c>
      <c r="C27" s="4" t="s">
        <v>374</v>
      </c>
      <c r="E27" s="4" t="s">
        <v>375</v>
      </c>
    </row>
    <row r="28" spans="1:6">
      <c r="A28" s="4" t="s">
        <v>376</v>
      </c>
    </row>
    <row r="29" spans="1:6">
      <c r="A29" s="3" t="s">
        <v>339</v>
      </c>
    </row>
    <row r="30" spans="1:6">
      <c r="A30" s="4" t="s">
        <v>377</v>
      </c>
      <c r="B30" s="7" t="n">
        <v>22600000</v>
      </c>
      <c r="C30" s="7" t="n">
        <v>22600000</v>
      </c>
    </row>
    <row r="31" spans="1:6">
      <c r="A31" s="4" t="s">
        <v>378</v>
      </c>
    </row>
    <row r="32" spans="1:6">
      <c r="A32" s="3" t="s">
        <v>339</v>
      </c>
    </row>
    <row r="33" spans="1:6">
      <c r="A33" s="4" t="s">
        <v>365</v>
      </c>
      <c r="B33" s="7" t="n">
        <v>45000000</v>
      </c>
      <c r="C33" s="7" t="n">
        <v>45000000</v>
      </c>
    </row>
    <row r="34" spans="1:6">
      <c r="A34" s="4" t="s">
        <v>379</v>
      </c>
    </row>
    <row r="35" spans="1:6">
      <c r="A35" s="3" t="s">
        <v>339</v>
      </c>
    </row>
    <row r="36" spans="1:6">
      <c r="A36" s="4" t="s">
        <v>380</v>
      </c>
      <c r="D36" s="4" t="s">
        <v>381</v>
      </c>
      <c r="E36" s="4" t="s">
        <v>382</v>
      </c>
    </row>
    <row r="37" spans="1:6">
      <c r="A37" s="4" t="s">
        <v>383</v>
      </c>
    </row>
    <row r="38" spans="1:6">
      <c r="A38" s="3" t="s">
        <v>339</v>
      </c>
    </row>
    <row r="39" spans="1:6">
      <c r="A39" s="4" t="s">
        <v>384</v>
      </c>
      <c r="C39" s="4" t="s">
        <v>385</v>
      </c>
    </row>
    <row r="40" spans="1:6">
      <c r="A40" s="4" t="s">
        <v>386</v>
      </c>
    </row>
    <row r="41" spans="1:6">
      <c r="A41" s="3" t="s">
        <v>339</v>
      </c>
    </row>
    <row r="42" spans="1:6">
      <c r="A42" s="4" t="s">
        <v>384</v>
      </c>
      <c r="C42" s="4" t="s">
        <v>387</v>
      </c>
    </row>
    <row r="43" spans="1:6">
      <c r="A43" s="4" t="s">
        <v>388</v>
      </c>
    </row>
    <row r="44" spans="1:6">
      <c r="A44" s="3" t="s">
        <v>339</v>
      </c>
    </row>
    <row r="45" spans="1:6">
      <c r="A45" s="4" t="s">
        <v>384</v>
      </c>
      <c r="C45" s="4" t="s">
        <v>389</v>
      </c>
    </row>
    <row r="46" spans="1:6">
      <c r="A46" s="4" t="s">
        <v>390</v>
      </c>
    </row>
    <row r="47" spans="1:6">
      <c r="A47" s="3" t="s">
        <v>339</v>
      </c>
    </row>
    <row r="48" spans="1:6">
      <c r="A48" s="4" t="s">
        <v>384</v>
      </c>
      <c r="C48" s="4" t="s">
        <v>391</v>
      </c>
    </row>
    <row r="49" spans="1:6">
      <c r="A49" s="4" t="s">
        <v>392</v>
      </c>
    </row>
    <row r="50" spans="1:6">
      <c r="A50" s="3" t="s">
        <v>339</v>
      </c>
    </row>
    <row r="51" spans="1:6">
      <c r="A51" s="4" t="s">
        <v>384</v>
      </c>
      <c r="C51" s="4" t="s">
        <v>393</v>
      </c>
    </row>
    <row r="52" spans="1:6">
      <c r="A52" s="4" t="s">
        <v>394</v>
      </c>
    </row>
    <row r="53" spans="1:6">
      <c r="A53" s="3" t="s">
        <v>339</v>
      </c>
    </row>
    <row r="54" spans="1:6">
      <c r="A54" s="4" t="s">
        <v>384</v>
      </c>
      <c r="C54" s="4" t="s">
        <v>395</v>
      </c>
    </row>
    <row r="55" spans="1:6">
      <c r="A55" s="4" t="s">
        <v>396</v>
      </c>
    </row>
    <row r="56" spans="1:6">
      <c r="A56" s="3" t="s">
        <v>339</v>
      </c>
    </row>
    <row r="57" spans="1:6">
      <c r="A57" s="4" t="s">
        <v>397</v>
      </c>
      <c r="C57" s="4" t="s">
        <v>398</v>
      </c>
    </row>
    <row r="58" spans="1:6">
      <c r="A58" s="4" t="s">
        <v>399</v>
      </c>
    </row>
    <row r="59" spans="1:6">
      <c r="A59" s="3" t="s">
        <v>339</v>
      </c>
    </row>
    <row r="60" spans="1:6">
      <c r="A60" s="4" t="s">
        <v>397</v>
      </c>
      <c r="C60" s="4" t="s">
        <v>400</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01</v>
      </c>
      <c r="B1" s="2" t="s">
        <v>1</v>
      </c>
    </row>
    <row r="2" spans="1:3">
      <c r="B2" s="2" t="s">
        <v>2</v>
      </c>
      <c r="C2" s="2" t="s">
        <v>25</v>
      </c>
    </row>
    <row r="3" spans="1:3">
      <c r="A3" s="3" t="s">
        <v>402</v>
      </c>
    </row>
    <row r="4" spans="1:3">
      <c r="A4" s="4" t="s">
        <v>403</v>
      </c>
      <c r="B4" s="7" t="n">
        <v>3500000</v>
      </c>
      <c r="C4" s="7" t="n">
        <v>5000000</v>
      </c>
    </row>
    <row r="5" spans="1:3">
      <c r="A5" s="4" t="s">
        <v>404</v>
      </c>
      <c r="B5" s="7" t="n">
        <v>0</v>
      </c>
      <c r="C5" s="7" t="n">
        <v>300000</v>
      </c>
    </row>
    <row r="6" spans="1:3">
      <c r="A6" s="4" t="s">
        <v>405</v>
      </c>
    </row>
    <row r="7" spans="1:3">
      <c r="A7" s="3" t="s">
        <v>402</v>
      </c>
    </row>
    <row r="8" spans="1:3">
      <c r="A8" s="4" t="s">
        <v>406</v>
      </c>
      <c r="B8" s="4" t="s">
        <v>407</v>
      </c>
    </row>
    <row r="9" spans="1:3">
      <c r="A9" s="4" t="s">
        <v>408</v>
      </c>
    </row>
    <row r="10" spans="1:3">
      <c r="A10" s="3" t="s">
        <v>402</v>
      </c>
    </row>
    <row r="11" spans="1:3">
      <c r="A11" s="4" t="s">
        <v>406</v>
      </c>
      <c r="B11" s="4" t="s">
        <v>40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10</v>
      </c>
      <c r="B1" s="2" t="s">
        <v>1</v>
      </c>
    </row>
    <row r="2" spans="1:3">
      <c r="B2" s="2" t="s">
        <v>2</v>
      </c>
      <c r="C2" s="2" t="s">
        <v>67</v>
      </c>
    </row>
    <row r="3" spans="1:3">
      <c r="A3" s="3" t="s">
        <v>402</v>
      </c>
    </row>
    <row r="4" spans="1:3">
      <c r="A4" s="4" t="s">
        <v>411</v>
      </c>
      <c r="B4" s="7" t="n">
        <v>322261</v>
      </c>
      <c r="C4" s="7" t="n">
        <v>244103</v>
      </c>
    </row>
    <row r="5" spans="1:3">
      <c r="A5" s="4" t="s">
        <v>412</v>
      </c>
    </row>
    <row r="6" spans="1:3">
      <c r="A6" s="3" t="s">
        <v>402</v>
      </c>
    </row>
    <row r="7" spans="1:3">
      <c r="A7" s="4" t="s">
        <v>411</v>
      </c>
      <c r="B7" s="5" t="n">
        <v>288140</v>
      </c>
    </row>
    <row r="8" spans="1:3">
      <c r="A8" s="4" t="s">
        <v>413</v>
      </c>
    </row>
    <row r="9" spans="1:3">
      <c r="A9" s="3" t="s">
        <v>402</v>
      </c>
    </row>
    <row r="10" spans="1:3">
      <c r="A10" s="4" t="s">
        <v>411</v>
      </c>
      <c r="B10" s="5" t="n">
        <v>5338</v>
      </c>
    </row>
    <row r="11" spans="1:3">
      <c r="A11" s="4" t="s">
        <v>414</v>
      </c>
    </row>
    <row r="12" spans="1:3">
      <c r="A12" s="3" t="s">
        <v>402</v>
      </c>
    </row>
    <row r="13" spans="1:3">
      <c r="A13" s="4" t="s">
        <v>411</v>
      </c>
      <c r="B13" s="5" t="n">
        <v>28783</v>
      </c>
    </row>
    <row r="14" spans="1:3">
      <c r="A14" s="4" t="s">
        <v>415</v>
      </c>
    </row>
    <row r="15" spans="1:3">
      <c r="A15" s="3" t="s">
        <v>402</v>
      </c>
    </row>
    <row r="16" spans="1:3">
      <c r="A16" s="4" t="s">
        <v>411</v>
      </c>
      <c r="B16" s="5" t="n">
        <v>266124</v>
      </c>
    </row>
    <row r="17" spans="1:3">
      <c r="A17" s="4" t="s">
        <v>416</v>
      </c>
    </row>
    <row r="18" spans="1:3">
      <c r="A18" s="3" t="s">
        <v>402</v>
      </c>
    </row>
    <row r="19" spans="1:3">
      <c r="A19" s="4" t="s">
        <v>411</v>
      </c>
      <c r="B19" s="5" t="n">
        <v>260786</v>
      </c>
    </row>
    <row r="20" spans="1:3">
      <c r="A20" s="4" t="s">
        <v>417</v>
      </c>
    </row>
    <row r="21" spans="1:3">
      <c r="A21" s="3" t="s">
        <v>402</v>
      </c>
    </row>
    <row r="22" spans="1:3">
      <c r="A22" s="4" t="s">
        <v>411</v>
      </c>
      <c r="B22" s="5" t="n">
        <v>5338</v>
      </c>
    </row>
    <row r="23" spans="1:3">
      <c r="A23" s="4" t="s">
        <v>418</v>
      </c>
    </row>
    <row r="24" spans="1:3">
      <c r="A24" s="3" t="s">
        <v>402</v>
      </c>
    </row>
    <row r="25" spans="1:3">
      <c r="A25" s="4" t="s">
        <v>411</v>
      </c>
      <c r="B25" s="5" t="n">
        <v>27354</v>
      </c>
    </row>
    <row r="26" spans="1:3">
      <c r="A26" s="4" t="s">
        <v>419</v>
      </c>
    </row>
    <row r="27" spans="1:3">
      <c r="A27" s="3" t="s">
        <v>402</v>
      </c>
    </row>
    <row r="28" spans="1:3">
      <c r="A28" s="4" t="s">
        <v>411</v>
      </c>
      <c r="B28" s="5" t="n">
        <v>27354</v>
      </c>
    </row>
    <row r="29" spans="1:3">
      <c r="A29" s="4" t="s">
        <v>420</v>
      </c>
    </row>
    <row r="30" spans="1:3">
      <c r="A30" s="3" t="s">
        <v>402</v>
      </c>
    </row>
    <row r="31" spans="1:3">
      <c r="A31" s="4" t="s">
        <v>411</v>
      </c>
      <c r="B31" s="5" t="n">
        <v>28783</v>
      </c>
    </row>
    <row r="32" spans="1:3">
      <c r="A32" s="4" t="s">
        <v>421</v>
      </c>
    </row>
    <row r="33" spans="1:3">
      <c r="A33" s="3" t="s">
        <v>402</v>
      </c>
    </row>
    <row r="34" spans="1:3">
      <c r="A34" s="4" t="s">
        <v>411</v>
      </c>
      <c r="B34" s="7" t="n">
        <v>2878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67</v>
      </c>
    </row>
    <row r="3" spans="1:3">
      <c r="A3" s="3" t="s">
        <v>171</v>
      </c>
    </row>
    <row r="4" spans="1:3">
      <c r="A4" s="4" t="s">
        <v>423</v>
      </c>
      <c r="B4" s="10" t="n">
        <v>6.4</v>
      </c>
      <c r="C4" s="10" t="n">
        <v>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424</v>
      </c>
      <c r="B1" s="2" t="s">
        <v>425</v>
      </c>
      <c r="C1" s="2" t="s">
        <v>2</v>
      </c>
      <c r="D1" s="2" t="s">
        <v>67</v>
      </c>
    </row>
    <row r="2" spans="1:4">
      <c r="A2" s="3" t="s">
        <v>426</v>
      </c>
    </row>
    <row r="3" spans="1:4">
      <c r="A3" s="4" t="s">
        <v>77</v>
      </c>
      <c r="C3" s="7" t="n">
        <v>3440</v>
      </c>
      <c r="D3" s="7" t="n">
        <v>2789</v>
      </c>
    </row>
    <row r="4" spans="1:4">
      <c r="A4" s="4" t="s">
        <v>427</v>
      </c>
      <c r="C4" s="4" t="s">
        <v>428</v>
      </c>
      <c r="D4" s="4" t="s">
        <v>429</v>
      </c>
    </row>
    <row r="5" spans="1:4">
      <c r="A5" s="4" t="s">
        <v>430</v>
      </c>
      <c r="C5" s="4" t="s">
        <v>431</v>
      </c>
      <c r="D5" s="4" t="s">
        <v>432</v>
      </c>
    </row>
    <row r="6" spans="1:4">
      <c r="A6" s="4" t="s">
        <v>433</v>
      </c>
      <c r="C6" s="7" t="n">
        <v>-400</v>
      </c>
    </row>
    <row r="7" spans="1:4">
      <c r="A7" s="4" t="s">
        <v>434</v>
      </c>
    </row>
    <row r="8" spans="1:4">
      <c r="A8" s="3" t="s">
        <v>426</v>
      </c>
    </row>
    <row r="9" spans="1:4">
      <c r="A9" s="4" t="s">
        <v>433</v>
      </c>
      <c r="B9" s="7" t="n">
        <v>-2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67</v>
      </c>
    </row>
    <row r="3" spans="1:3">
      <c r="A3" s="4" t="s">
        <v>436</v>
      </c>
    </row>
    <row r="4" spans="1:3">
      <c r="A4" s="3" t="s">
        <v>437</v>
      </c>
    </row>
    <row r="5" spans="1:3">
      <c r="A5" s="4" t="s">
        <v>438</v>
      </c>
      <c r="B5" s="4" t="s">
        <v>249</v>
      </c>
    </row>
    <row r="6" spans="1:3">
      <c r="A6" s="4" t="s">
        <v>439</v>
      </c>
      <c r="B6" s="10" t="n">
        <v>6.2</v>
      </c>
    </row>
    <row r="7" spans="1:3">
      <c r="A7" s="4" t="s">
        <v>440</v>
      </c>
      <c r="B7" s="5" t="n">
        <v>70000</v>
      </c>
    </row>
    <row r="8" spans="1:3">
      <c r="A8" s="4" t="s">
        <v>441</v>
      </c>
    </row>
    <row r="9" spans="1:3">
      <c r="A9" s="3" t="s">
        <v>437</v>
      </c>
    </row>
    <row r="10" spans="1:3">
      <c r="A10" s="4" t="s">
        <v>442</v>
      </c>
      <c r="B10" s="4" t="s">
        <v>443</v>
      </c>
    </row>
    <row r="11" spans="1:3">
      <c r="A11" s="4" t="s">
        <v>444</v>
      </c>
    </row>
    <row r="12" spans="1:3">
      <c r="A12" s="3" t="s">
        <v>437</v>
      </c>
    </row>
    <row r="13" spans="1:3">
      <c r="A13" s="4" t="s">
        <v>445</v>
      </c>
      <c r="B13" s="4" t="s">
        <v>446</v>
      </c>
    </row>
    <row r="14" spans="1:3">
      <c r="A14" s="4" t="s">
        <v>438</v>
      </c>
      <c r="B14" s="4" t="s">
        <v>447</v>
      </c>
    </row>
    <row r="15" spans="1:3">
      <c r="A15" s="4" t="s">
        <v>439</v>
      </c>
      <c r="B15" s="10" t="n">
        <v>1.9</v>
      </c>
      <c r="C15" s="10" t="n">
        <v>0.2</v>
      </c>
    </row>
    <row r="16" spans="1:3">
      <c r="A16" s="4" t="s">
        <v>448</v>
      </c>
    </row>
    <row r="17" spans="1:3">
      <c r="A17" s="3" t="s">
        <v>437</v>
      </c>
    </row>
    <row r="18" spans="1:3">
      <c r="A18" s="4" t="s">
        <v>439</v>
      </c>
      <c r="B18" s="10" t="n">
        <v>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1"/>
    <col customWidth="1" max="3" min="3" width="38"/>
    <col customWidth="1" max="4" min="4" width="22"/>
    <col customWidth="1" max="5" min="5" width="36"/>
    <col customWidth="1" max="6" min="6" width="49"/>
    <col customWidth="1" max="7" min="7" width="46"/>
  </cols>
  <sheetData>
    <row r="1" spans="1:7">
      <c r="A1" s="1" t="s">
        <v>123</v>
      </c>
      <c r="B1" s="2" t="s">
        <v>124</v>
      </c>
      <c r="C1" s="2" t="s">
        <v>125</v>
      </c>
      <c r="D1" s="2" t="s">
        <v>126</v>
      </c>
      <c r="E1" s="2" t="s">
        <v>127</v>
      </c>
      <c r="F1" s="2" t="s">
        <v>128</v>
      </c>
      <c r="G1" s="2" t="s">
        <v>129</v>
      </c>
    </row>
    <row r="2" spans="1:7">
      <c r="A2" s="4" t="s">
        <v>130</v>
      </c>
      <c r="B2" s="7" t="n">
        <v>153297</v>
      </c>
      <c r="C2" s="7" t="n">
        <v>140076</v>
      </c>
      <c r="F2" s="7" t="n">
        <v>22514</v>
      </c>
      <c r="G2" s="7" t="n">
        <v>-9293</v>
      </c>
    </row>
    <row r="3" spans="1:7">
      <c r="A3" s="4" t="s">
        <v>114</v>
      </c>
      <c r="B3" s="5" t="n">
        <v>-65277</v>
      </c>
      <c r="C3" s="5" t="n">
        <v>-42763</v>
      </c>
      <c r="F3" s="5" t="n">
        <v>-22514</v>
      </c>
    </row>
    <row r="4" spans="1:7">
      <c r="A4" s="4" t="s">
        <v>131</v>
      </c>
      <c r="B4" s="5" t="n">
        <v>285165</v>
      </c>
      <c r="C4" s="7" t="n">
        <v>-97313</v>
      </c>
      <c r="D4" s="7" t="n">
        <v>1555</v>
      </c>
      <c r="E4" s="7" t="n">
        <v>380923</v>
      </c>
    </row>
    <row r="5" spans="1:7">
      <c r="A5" s="4" t="s">
        <v>132</v>
      </c>
      <c r="D5" s="5" t="n">
        <v>56143</v>
      </c>
    </row>
    <row r="6" spans="1:7">
      <c r="A6" s="4" t="s">
        <v>133</v>
      </c>
      <c r="B6" s="5" t="n">
        <v>-695</v>
      </c>
      <c r="G6" s="5" t="n">
        <v>-695</v>
      </c>
    </row>
    <row r="7" spans="1:7">
      <c r="A7" s="4" t="s">
        <v>91</v>
      </c>
      <c r="B7" s="5" t="n">
        <v>7932</v>
      </c>
      <c r="D7" s="7" t="n">
        <v>1</v>
      </c>
      <c r="E7" s="5" t="n">
        <v>7931</v>
      </c>
    </row>
    <row r="8" spans="1:7">
      <c r="A8" s="4" t="s">
        <v>134</v>
      </c>
      <c r="D8" s="5" t="n">
        <v>45</v>
      </c>
    </row>
    <row r="9" spans="1:7">
      <c r="A9" s="4" t="s">
        <v>135</v>
      </c>
      <c r="B9" s="5" t="n">
        <v>-853</v>
      </c>
      <c r="F9" s="5" t="n">
        <v>-853</v>
      </c>
    </row>
    <row r="10" spans="1:7">
      <c r="A10" s="4" t="s">
        <v>136</v>
      </c>
      <c r="B10" s="7" t="n">
        <v>379569</v>
      </c>
      <c r="D10" s="7" t="n">
        <v>1556</v>
      </c>
      <c r="E10" s="7" t="n">
        <v>388854</v>
      </c>
      <c r="F10" s="7" t="n">
        <v>-853</v>
      </c>
      <c r="G10" s="7" t="n">
        <v>-9988</v>
      </c>
    </row>
    <row r="11" spans="1:7">
      <c r="A11" s="4" t="s">
        <v>137</v>
      </c>
      <c r="D11" s="5" t="n">
        <v>561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9</v>
      </c>
      <c r="B1" s="2" t="s">
        <v>450</v>
      </c>
    </row>
    <row r="2" spans="1:2">
      <c r="B2" s="2" t="s">
        <v>451</v>
      </c>
    </row>
    <row r="3" spans="1:2">
      <c r="A3" s="4" t="s">
        <v>444</v>
      </c>
    </row>
    <row r="4" spans="1:2">
      <c r="A4" s="3" t="s">
        <v>437</v>
      </c>
    </row>
    <row r="5" spans="1:2">
      <c r="A5" s="4" t="s">
        <v>452</v>
      </c>
      <c r="B5" s="5" t="n">
        <v>1376</v>
      </c>
    </row>
    <row r="6" spans="1:2">
      <c r="A6" s="4" t="s">
        <v>453</v>
      </c>
      <c r="B6" s="5" t="n">
        <v>970</v>
      </c>
    </row>
    <row r="7" spans="1:2">
      <c r="A7" s="4" t="s">
        <v>454</v>
      </c>
      <c r="B7" s="5" t="n">
        <v>406</v>
      </c>
    </row>
    <row r="8" spans="1:2">
      <c r="A8" s="4" t="s">
        <v>455</v>
      </c>
      <c r="B8" s="9" t="n">
        <v>4.55</v>
      </c>
    </row>
    <row r="9" spans="1:2">
      <c r="A9" s="4" t="s">
        <v>456</v>
      </c>
      <c r="B9" s="12" t="n">
        <v>4.55</v>
      </c>
    </row>
    <row r="10" spans="1:2">
      <c r="A10" s="4" t="s">
        <v>457</v>
      </c>
      <c r="B10" s="9" t="n">
        <v>4.55</v>
      </c>
    </row>
    <row r="11" spans="1:2">
      <c r="A11" s="4" t="s">
        <v>458</v>
      </c>
    </row>
    <row r="12" spans="1:2">
      <c r="A12" s="3" t="s">
        <v>437</v>
      </c>
    </row>
    <row r="13" spans="1:2">
      <c r="A13" s="4" t="s">
        <v>452</v>
      </c>
      <c r="B13" s="5" t="n">
        <v>2600</v>
      </c>
    </row>
    <row r="14" spans="1:2">
      <c r="A14" s="4" t="s">
        <v>455</v>
      </c>
      <c r="B14" s="9" t="n">
        <v>31.7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67</v>
      </c>
    </row>
    <row r="3" spans="1:3">
      <c r="A3" s="3" t="s">
        <v>460</v>
      </c>
    </row>
    <row r="4" spans="1:3">
      <c r="A4" s="4" t="s">
        <v>78</v>
      </c>
      <c r="B4" s="7" t="n">
        <v>-853</v>
      </c>
      <c r="C4" s="7" t="n">
        <v>5263</v>
      </c>
    </row>
    <row r="5" spans="1:3">
      <c r="A5" s="4" t="s">
        <v>461</v>
      </c>
      <c r="C5" s="5" t="n">
        <v>-355</v>
      </c>
    </row>
    <row r="6" spans="1:3">
      <c r="A6" s="4" t="s">
        <v>462</v>
      </c>
      <c r="B6" s="7" t="n">
        <v>-853</v>
      </c>
      <c r="C6" s="7" t="n">
        <v>4908</v>
      </c>
    </row>
    <row r="7" spans="1:3">
      <c r="A7" s="3" t="s">
        <v>463</v>
      </c>
    </row>
    <row r="8" spans="1:3">
      <c r="A8" s="4" t="s">
        <v>464</v>
      </c>
      <c r="B8" s="5" t="n">
        <v>47462</v>
      </c>
      <c r="C8" s="5" t="n">
        <v>44424</v>
      </c>
    </row>
    <row r="9" spans="1:3">
      <c r="A9" s="4" t="s">
        <v>465</v>
      </c>
      <c r="B9" s="9" t="n">
        <v>-0.02</v>
      </c>
      <c r="C9" s="9" t="n">
        <v>0.11</v>
      </c>
    </row>
    <row r="10" spans="1:3">
      <c r="A10" s="4" t="s">
        <v>466</v>
      </c>
      <c r="B10" s="9" t="n">
        <v>-0.02</v>
      </c>
      <c r="C10" s="9" t="n">
        <v>0.1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7</v>
      </c>
      <c r="B1" s="2" t="s">
        <v>1</v>
      </c>
    </row>
    <row r="2" spans="1:3">
      <c r="B2" s="2" t="s">
        <v>2</v>
      </c>
      <c r="C2" s="2" t="s">
        <v>67</v>
      </c>
    </row>
    <row r="3" spans="1:3">
      <c r="A3" s="3" t="s">
        <v>468</v>
      </c>
    </row>
    <row r="4" spans="1:3">
      <c r="A4" s="4" t="s">
        <v>469</v>
      </c>
      <c r="B4" s="10" t="n">
        <v>1.5</v>
      </c>
    </row>
    <row r="5" spans="1:3">
      <c r="A5" s="4" t="s">
        <v>470</v>
      </c>
    </row>
    <row r="6" spans="1:3">
      <c r="A6" s="3" t="s">
        <v>468</v>
      </c>
    </row>
    <row r="7" spans="1:3">
      <c r="A7" s="4" t="s">
        <v>469</v>
      </c>
      <c r="B7" s="10" t="n">
        <v>0.3</v>
      </c>
      <c r="C7" s="10" t="n">
        <v>0.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5"/>
  </cols>
  <sheetData>
    <row r="1" spans="1:2">
      <c r="A1" s="1" t="s">
        <v>471</v>
      </c>
      <c r="B1" s="2" t="s">
        <v>1</v>
      </c>
    </row>
    <row r="2" spans="1:2">
      <c r="B2" s="2" t="s">
        <v>2</v>
      </c>
    </row>
    <row r="3" spans="1:2">
      <c r="A3" s="3" t="s">
        <v>186</v>
      </c>
    </row>
    <row r="4" spans="1:2">
      <c r="A4" s="4" t="s">
        <v>235</v>
      </c>
      <c r="B4"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2</v>
      </c>
      <c r="B1" s="2" t="s">
        <v>1</v>
      </c>
    </row>
    <row r="2" spans="1:4">
      <c r="B2" s="2" t="s">
        <v>2</v>
      </c>
      <c r="C2" s="2" t="s">
        <v>67</v>
      </c>
      <c r="D2" s="2" t="s">
        <v>25</v>
      </c>
    </row>
    <row r="3" spans="1:4">
      <c r="A3" s="3" t="s">
        <v>473</v>
      </c>
    </row>
    <row r="4" spans="1:4">
      <c r="A4" s="4" t="s">
        <v>69</v>
      </c>
      <c r="B4" s="7" t="n">
        <v>322261</v>
      </c>
      <c r="C4" s="7" t="n">
        <v>244103</v>
      </c>
    </row>
    <row r="5" spans="1:4">
      <c r="A5" s="4" t="s">
        <v>88</v>
      </c>
      <c r="B5" s="5" t="n">
        <v>2430</v>
      </c>
      <c r="C5" s="5" t="n">
        <v>1842</v>
      </c>
    </row>
    <row r="6" spans="1:4">
      <c r="A6" s="4" t="s">
        <v>474</v>
      </c>
      <c r="B6" s="5" t="n">
        <v>-481</v>
      </c>
      <c r="C6" s="5" t="n">
        <v>-126</v>
      </c>
    </row>
    <row r="7" spans="1:4">
      <c r="A7" s="4" t="s">
        <v>73</v>
      </c>
      <c r="B7" s="5" t="n">
        <v>10072</v>
      </c>
      <c r="C7" s="5" t="n">
        <v>9234</v>
      </c>
    </row>
    <row r="8" spans="1:4">
      <c r="A8" s="4" t="s">
        <v>475</v>
      </c>
      <c r="B8" s="5" t="n">
        <v>649358</v>
      </c>
      <c r="D8" s="7" t="n">
        <v>395398</v>
      </c>
    </row>
    <row r="9" spans="1:4">
      <c r="A9" s="4" t="s">
        <v>476</v>
      </c>
    </row>
    <row r="10" spans="1:4">
      <c r="A10" s="3" t="s">
        <v>473</v>
      </c>
    </row>
    <row r="11" spans="1:4">
      <c r="A11" s="4" t="s">
        <v>69</v>
      </c>
      <c r="B11" s="5" t="n">
        <v>266124</v>
      </c>
      <c r="C11" s="5" t="n">
        <v>193176</v>
      </c>
    </row>
    <row r="12" spans="1:4">
      <c r="A12" s="4" t="s">
        <v>88</v>
      </c>
      <c r="B12" s="5" t="n">
        <v>2045</v>
      </c>
      <c r="C12" s="5" t="n">
        <v>1502</v>
      </c>
    </row>
    <row r="13" spans="1:4">
      <c r="A13" s="4" t="s">
        <v>474</v>
      </c>
      <c r="B13" s="5" t="n">
        <v>420</v>
      </c>
      <c r="C13" s="5" t="n">
        <v>68</v>
      </c>
    </row>
    <row r="14" spans="1:4">
      <c r="A14" s="4" t="s">
        <v>73</v>
      </c>
      <c r="B14" s="5" t="n">
        <v>22916</v>
      </c>
      <c r="C14" s="5" t="n">
        <v>10987</v>
      </c>
    </row>
    <row r="15" spans="1:4">
      <c r="A15" s="4" t="s">
        <v>477</v>
      </c>
      <c r="B15" s="5" t="n">
        <v>1281</v>
      </c>
      <c r="C15" s="5" t="n">
        <v>3557</v>
      </c>
    </row>
    <row r="16" spans="1:4">
      <c r="A16" s="4" t="s">
        <v>475</v>
      </c>
      <c r="B16" s="5" t="n">
        <v>474569</v>
      </c>
      <c r="D16" s="5" t="n">
        <v>190323</v>
      </c>
    </row>
    <row r="17" spans="1:4">
      <c r="A17" s="4" t="s">
        <v>478</v>
      </c>
    </row>
    <row r="18" spans="1:4">
      <c r="A18" s="3" t="s">
        <v>473</v>
      </c>
    </row>
    <row r="19" spans="1:4">
      <c r="A19" s="4" t="s">
        <v>69</v>
      </c>
      <c r="B19" s="5" t="n">
        <v>27354</v>
      </c>
      <c r="C19" s="5" t="n">
        <v>22403</v>
      </c>
    </row>
    <row r="20" spans="1:4">
      <c r="A20" s="4" t="s">
        <v>88</v>
      </c>
      <c r="B20" s="5" t="n">
        <v>231</v>
      </c>
      <c r="C20" s="5" t="n">
        <v>209</v>
      </c>
    </row>
    <row r="21" spans="1:4">
      <c r="A21" s="4" t="s">
        <v>474</v>
      </c>
      <c r="B21" s="5" t="n">
        <v>61</v>
      </c>
      <c r="C21" s="5" t="n">
        <v>58</v>
      </c>
    </row>
    <row r="22" spans="1:4">
      <c r="A22" s="4" t="s">
        <v>73</v>
      </c>
      <c r="B22" s="5" t="n">
        <v>3521</v>
      </c>
      <c r="C22" s="5" t="n">
        <v>2657</v>
      </c>
    </row>
    <row r="23" spans="1:4">
      <c r="A23" s="4" t="s">
        <v>477</v>
      </c>
      <c r="B23" s="5" t="n">
        <v>210</v>
      </c>
      <c r="C23" s="5" t="n">
        <v>343</v>
      </c>
    </row>
    <row r="24" spans="1:4">
      <c r="A24" s="4" t="s">
        <v>475</v>
      </c>
      <c r="B24" s="5" t="n">
        <v>53226</v>
      </c>
      <c r="D24" s="5" t="n">
        <v>54449</v>
      </c>
    </row>
    <row r="25" spans="1:4">
      <c r="A25" s="4" t="s">
        <v>479</v>
      </c>
    </row>
    <row r="26" spans="1:4">
      <c r="A26" s="3" t="s">
        <v>473</v>
      </c>
    </row>
    <row r="27" spans="1:4">
      <c r="A27" s="4" t="s">
        <v>69</v>
      </c>
      <c r="B27" s="5" t="n">
        <v>28783</v>
      </c>
      <c r="C27" s="5" t="n">
        <v>28524</v>
      </c>
    </row>
    <row r="28" spans="1:4">
      <c r="A28" s="4" t="s">
        <v>88</v>
      </c>
      <c r="B28" s="5" t="n">
        <v>154</v>
      </c>
      <c r="C28" s="5" t="n">
        <v>131</v>
      </c>
    </row>
    <row r="29" spans="1:4">
      <c r="A29" s="4" t="s">
        <v>73</v>
      </c>
      <c r="B29" s="5" t="n">
        <v>-13454</v>
      </c>
      <c r="C29" s="5" t="n">
        <v>-2442</v>
      </c>
    </row>
    <row r="30" spans="1:4">
      <c r="A30" s="4" t="s">
        <v>477</v>
      </c>
      <c r="B30" s="5" t="n">
        <v>529</v>
      </c>
      <c r="C30" s="5" t="n">
        <v>58</v>
      </c>
    </row>
    <row r="31" spans="1:4">
      <c r="A31" s="4" t="s">
        <v>475</v>
      </c>
      <c r="B31" s="5" t="n">
        <v>121563</v>
      </c>
      <c r="D31" s="5" t="n">
        <v>150626</v>
      </c>
    </row>
    <row r="32" spans="1:4">
      <c r="A32" s="4" t="s">
        <v>480</v>
      </c>
    </row>
    <row r="33" spans="1:4">
      <c r="A33" s="3" t="s">
        <v>473</v>
      </c>
    </row>
    <row r="34" spans="1:4">
      <c r="A34" s="4" t="s">
        <v>69</v>
      </c>
      <c r="B34" s="5" t="n">
        <v>322261</v>
      </c>
      <c r="C34" s="5" t="n">
        <v>244103</v>
      </c>
    </row>
    <row r="35" spans="1:4">
      <c r="A35" s="4" t="s">
        <v>88</v>
      </c>
      <c r="B35" s="5" t="n">
        <v>2430</v>
      </c>
      <c r="C35" s="5" t="n">
        <v>1842</v>
      </c>
    </row>
    <row r="36" spans="1:4">
      <c r="A36" s="4" t="s">
        <v>474</v>
      </c>
      <c r="B36" s="5" t="n">
        <v>481</v>
      </c>
      <c r="C36" s="5" t="n">
        <v>126</v>
      </c>
    </row>
    <row r="37" spans="1:4">
      <c r="A37" s="4" t="s">
        <v>477</v>
      </c>
      <c r="B37" s="5" t="n">
        <v>2020</v>
      </c>
      <c r="C37" s="7" t="n">
        <v>3958</v>
      </c>
    </row>
    <row r="38" spans="1:4">
      <c r="A38" s="4" t="s">
        <v>475</v>
      </c>
      <c r="B38" s="7" t="n">
        <v>649358</v>
      </c>
      <c r="D38" s="7" t="n">
        <v>39539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25</v>
      </c>
    </row>
    <row r="3" spans="1:3">
      <c r="A3" s="3" t="s">
        <v>482</v>
      </c>
    </row>
    <row r="4" spans="1:3">
      <c r="A4" s="4" t="s">
        <v>483</v>
      </c>
      <c r="B4" s="7" t="n">
        <v>178500000</v>
      </c>
    </row>
    <row r="5" spans="1:3">
      <c r="A5" s="4" t="s">
        <v>484</v>
      </c>
      <c r="B5" s="5" t="n">
        <v>700000</v>
      </c>
      <c r="C5" s="7" t="n">
        <v>700000</v>
      </c>
    </row>
    <row r="6" spans="1:3">
      <c r="A6" s="4" t="s">
        <v>485</v>
      </c>
      <c r="B6" s="5" t="n">
        <v>1000000</v>
      </c>
    </row>
    <row r="7" spans="1:3">
      <c r="A7" s="4" t="s">
        <v>486</v>
      </c>
      <c r="B7" s="7" t="n">
        <v>1000000</v>
      </c>
    </row>
    <row r="8" spans="1:3">
      <c r="A8" s="4" t="s">
        <v>487</v>
      </c>
      <c r="B8" s="4" t="s">
        <v>488</v>
      </c>
    </row>
    <row r="9" spans="1:3">
      <c r="A9" s="4" t="s">
        <v>489</v>
      </c>
    </row>
    <row r="10" spans="1:3">
      <c r="A10" s="3" t="s">
        <v>482</v>
      </c>
    </row>
    <row r="11" spans="1:3">
      <c r="A11" s="4" t="s">
        <v>490</v>
      </c>
      <c r="B11" s="7" t="n">
        <v>22600000</v>
      </c>
    </row>
    <row r="12" spans="1:3">
      <c r="A12" s="4" t="s">
        <v>491</v>
      </c>
    </row>
    <row r="13" spans="1:3">
      <c r="A13" s="3" t="s">
        <v>482</v>
      </c>
    </row>
    <row r="14" spans="1:3">
      <c r="A14" s="4" t="s">
        <v>490</v>
      </c>
      <c r="B14" s="5" t="n">
        <v>12600000</v>
      </c>
    </row>
    <row r="15" spans="1:3">
      <c r="A15" s="4" t="s">
        <v>492</v>
      </c>
    </row>
    <row r="16" spans="1:3">
      <c r="A16" s="3" t="s">
        <v>482</v>
      </c>
    </row>
    <row r="17" spans="1:3">
      <c r="A17" s="4" t="s">
        <v>490</v>
      </c>
      <c r="B17" s="5" t="n">
        <v>7900000</v>
      </c>
    </row>
    <row r="18" spans="1:3">
      <c r="A18" s="4" t="s">
        <v>493</v>
      </c>
    </row>
    <row r="19" spans="1:3">
      <c r="A19" s="3" t="s">
        <v>482</v>
      </c>
    </row>
    <row r="20" spans="1:3">
      <c r="A20" s="4" t="s">
        <v>490</v>
      </c>
      <c r="B20" s="5" t="n">
        <v>1800000</v>
      </c>
    </row>
    <row r="21" spans="1:3">
      <c r="A21" s="4" t="s">
        <v>494</v>
      </c>
    </row>
    <row r="22" spans="1:3">
      <c r="A22" s="3" t="s">
        <v>482</v>
      </c>
    </row>
    <row r="23" spans="1:3">
      <c r="A23" s="4" t="s">
        <v>490</v>
      </c>
      <c r="B23" s="5" t="n">
        <v>300000</v>
      </c>
    </row>
    <row r="24" spans="1:3">
      <c r="A24" s="4" t="s">
        <v>495</v>
      </c>
    </row>
    <row r="25" spans="1:3">
      <c r="A25" s="3" t="s">
        <v>482</v>
      </c>
    </row>
    <row r="26" spans="1:3">
      <c r="A26" s="4" t="s">
        <v>490</v>
      </c>
      <c r="B26" s="7" t="n">
        <v>40600000</v>
      </c>
    </row>
    <row r="27" spans="1:3">
      <c r="A27" s="4" t="s">
        <v>405</v>
      </c>
    </row>
    <row r="28" spans="1:3">
      <c r="A28" s="3" t="s">
        <v>482</v>
      </c>
    </row>
    <row r="29" spans="1:3">
      <c r="A29" s="4" t="s">
        <v>496</v>
      </c>
      <c r="B29" s="4" t="s">
        <v>497</v>
      </c>
    </row>
    <row r="30" spans="1:3">
      <c r="A30" s="4" t="s">
        <v>498</v>
      </c>
      <c r="B30" s="4" t="s">
        <v>499</v>
      </c>
    </row>
    <row r="31" spans="1:3">
      <c r="A31" s="4" t="s">
        <v>408</v>
      </c>
    </row>
    <row r="32" spans="1:3">
      <c r="A32" s="3" t="s">
        <v>482</v>
      </c>
    </row>
    <row r="33" spans="1:3">
      <c r="A33" s="4" t="s">
        <v>496</v>
      </c>
      <c r="B33" s="4" t="s">
        <v>500</v>
      </c>
    </row>
    <row r="34" spans="1:3">
      <c r="A34" s="4" t="s">
        <v>498</v>
      </c>
      <c r="B34" s="4" t="s">
        <v>50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502</v>
      </c>
      <c r="B1" s="2" t="s">
        <v>503</v>
      </c>
    </row>
    <row r="2" spans="1:2">
      <c r="A2" s="4" t="s">
        <v>504</v>
      </c>
    </row>
    <row r="3" spans="1:2">
      <c r="A3" s="3" t="s">
        <v>505</v>
      </c>
    </row>
    <row r="4" spans="1:2">
      <c r="A4" s="4" t="s">
        <v>506</v>
      </c>
      <c r="B4" s="10" t="n">
        <v>1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8</v>
      </c>
      <c r="B1" s="2" t="s">
        <v>1</v>
      </c>
      <c r="C1" s="2" t="s">
        <v>139</v>
      </c>
    </row>
    <row r="2" spans="1:3">
      <c r="B2" s="2" t="s">
        <v>2</v>
      </c>
      <c r="C2" s="2" t="s">
        <v>25</v>
      </c>
    </row>
    <row r="3" spans="1:3">
      <c r="A3" s="3" t="s">
        <v>140</v>
      </c>
    </row>
    <row r="4" spans="1:3">
      <c r="A4" s="4" t="s">
        <v>133</v>
      </c>
      <c r="B4" s="7" t="n">
        <v>-9988</v>
      </c>
      <c r="C4" s="7" t="n">
        <v>-92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7:30Z</dcterms:created>
  <dcterms:modified xmlns:dcterms="http://purl.org/dc/terms/" xmlns:xsi="http://www.w3.org/2001/XMLSchema-instance" xsi:type="dcterms:W3CDTF">2018-08-09T16:07:30Z</dcterms:modified>
</cp:coreProperties>
</file>